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Basis of Presentation and Recen"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Derivative and Other Financial " sheetId="19" state="visible" r:id="rId19"/>
    <sheet xmlns:r="http://schemas.openxmlformats.org/officeDocument/2006/relationships" name="Leases (Notes)" sheetId="20" state="visible" r:id="rId20"/>
    <sheet xmlns:r="http://schemas.openxmlformats.org/officeDocument/2006/relationships" name="Potential Acquisition of Aleris" sheetId="21" state="visible" r:id="rId21"/>
    <sheet xmlns:r="http://schemas.openxmlformats.org/officeDocument/2006/relationships" name="Condensed Consolidating Financi" sheetId="22" state="visible" r:id="rId22"/>
    <sheet xmlns:r="http://schemas.openxmlformats.org/officeDocument/2006/relationships" name="Basis of Presentation and Rec_2" sheetId="23" state="visible" r:id="rId23"/>
    <sheet xmlns:r="http://schemas.openxmlformats.org/officeDocument/2006/relationships" name="Revenue From Contracts with C_2"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Employee Benefit Plans (Tables)" sheetId="30" state="visible" r:id="rId30"/>
    <sheet xmlns:r="http://schemas.openxmlformats.org/officeDocument/2006/relationships" name="Derivative and Other Financia_2" sheetId="31" state="visible" r:id="rId31"/>
    <sheet xmlns:r="http://schemas.openxmlformats.org/officeDocument/2006/relationships" name="Leases (Tables)" sheetId="32" state="visible" r:id="rId32"/>
    <sheet xmlns:r="http://schemas.openxmlformats.org/officeDocument/2006/relationships" name="Condensed Consolidating Finan_2" sheetId="33" state="visible" r:id="rId33"/>
    <sheet xmlns:r="http://schemas.openxmlformats.org/officeDocument/2006/relationships" name="Basis of Presentation and Rec_3"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Inventories (Details)" sheetId="37" state="visible" r:id="rId37"/>
    <sheet xmlns:r="http://schemas.openxmlformats.org/officeDocument/2006/relationships" name="Long-Term Debt (Details)" sheetId="38" state="visible" r:id="rId38"/>
    <sheet xmlns:r="http://schemas.openxmlformats.org/officeDocument/2006/relationships" name="Commitments and Contingencies (" sheetId="39" state="visible" r:id="rId39"/>
    <sheet xmlns:r="http://schemas.openxmlformats.org/officeDocument/2006/relationships" name="Stockholders' Equity (Changes i" sheetId="40" state="visible" r:id="rId40"/>
    <sheet xmlns:r="http://schemas.openxmlformats.org/officeDocument/2006/relationships" name="Accumulated Other Comprehensi_3" sheetId="41" state="visible" r:id="rId41"/>
    <sheet xmlns:r="http://schemas.openxmlformats.org/officeDocument/2006/relationships" name="Segment Information (Schedule o" sheetId="42" state="visible" r:id="rId42"/>
    <sheet xmlns:r="http://schemas.openxmlformats.org/officeDocument/2006/relationships" name="Segment Information (Reconcilia" sheetId="43" state="visible" r:id="rId43"/>
    <sheet xmlns:r="http://schemas.openxmlformats.org/officeDocument/2006/relationships" name="Segment Information (Reconcil_2" sheetId="44" state="visible" r:id="rId44"/>
    <sheet xmlns:r="http://schemas.openxmlformats.org/officeDocument/2006/relationships" name="Stock-Based Compensation (Detai" sheetId="45" state="visible" r:id="rId45"/>
    <sheet xmlns:r="http://schemas.openxmlformats.org/officeDocument/2006/relationships" name="Income Taxes (Details)" sheetId="46" state="visible" r:id="rId46"/>
    <sheet xmlns:r="http://schemas.openxmlformats.org/officeDocument/2006/relationships" name="Employee Benefit Plans (Details" sheetId="47" state="visible" r:id="rId47"/>
    <sheet xmlns:r="http://schemas.openxmlformats.org/officeDocument/2006/relationships" name="Derivative and Other Financia_3" sheetId="48" state="visible" r:id="rId48"/>
    <sheet xmlns:r="http://schemas.openxmlformats.org/officeDocument/2006/relationships" name="Derivative and Other Financia_4" sheetId="49" state="visible" r:id="rId49"/>
    <sheet xmlns:r="http://schemas.openxmlformats.org/officeDocument/2006/relationships" name="Derivative and Other Financia_5" sheetId="50" state="visible" r:id="rId50"/>
    <sheet xmlns:r="http://schemas.openxmlformats.org/officeDocument/2006/relationships" name="Derivative and Other Financia_6" sheetId="51" state="visible" r:id="rId51"/>
    <sheet xmlns:r="http://schemas.openxmlformats.org/officeDocument/2006/relationships" name="Derivative and Other Financia_7" sheetId="52" state="visible" r:id="rId52"/>
    <sheet xmlns:r="http://schemas.openxmlformats.org/officeDocument/2006/relationships" name="Leases (Details)" sheetId="53" state="visible" r:id="rId53"/>
    <sheet xmlns:r="http://schemas.openxmlformats.org/officeDocument/2006/relationships" name="Leases (Supplemental Cash Flow " sheetId="54" state="visible" r:id="rId54"/>
    <sheet xmlns:r="http://schemas.openxmlformats.org/officeDocument/2006/relationships" name="Leases (Supplemental Balance Sh" sheetId="55" state="visible" r:id="rId55"/>
    <sheet xmlns:r="http://schemas.openxmlformats.org/officeDocument/2006/relationships" name="Leases (Maturity of Lease Liabi" sheetId="56" state="visible" r:id="rId56"/>
    <sheet xmlns:r="http://schemas.openxmlformats.org/officeDocument/2006/relationships" name="Leases (Narrative) (Details)" sheetId="57" state="visible" r:id="rId57"/>
    <sheet xmlns:r="http://schemas.openxmlformats.org/officeDocument/2006/relationships" name="Potential Acquisition of Aler_2" sheetId="58" state="visible" r:id="rId58"/>
    <sheet xmlns:r="http://schemas.openxmlformats.org/officeDocument/2006/relationships" name="Condensed Consolidating Finan_3" sheetId="59" state="visible" r:id="rId59"/>
    <sheet xmlns:r="http://schemas.openxmlformats.org/officeDocument/2006/relationships" name="Condensed Consolidating Finan_4" sheetId="60" state="visible" r:id="rId60"/>
    <sheet xmlns:r="http://schemas.openxmlformats.org/officeDocument/2006/relationships" name="Condensed Consolidating Finan_5" sheetId="61" state="visible" r:id="rId61"/>
    <sheet xmlns:r="http://schemas.openxmlformats.org/officeDocument/2006/relationships" name="Uncategorized Items - ars-20190" sheetId="62" state="visible" r:id="rId62"/>
  </sheets>
  <definedNames/>
  <calcPr calcId="124519" fullCalcOnLoad="1"/>
</workbook>
</file>

<file path=xl/sharedStrings.xml><?xml version="1.0" encoding="utf-8"?>
<sst xmlns="http://schemas.openxmlformats.org/spreadsheetml/2006/main" uniqueCount="549">
  <si>
    <t>Document And Entity Information</t>
  </si>
  <si>
    <t>3 Months Ended</t>
  </si>
  <si>
    <t>Mar. 31, 2019shares</t>
  </si>
  <si>
    <t>Document And Entity Information [Abstract]</t>
  </si>
  <si>
    <t>Entity Registrant Name</t>
  </si>
  <si>
    <t>Aleris Corporation</t>
  </si>
  <si>
    <t>Entity Central Index Key</t>
  </si>
  <si>
    <t>0001518587</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solidated Balance Sheet - USD ($) $ in Millions</t>
  </si>
  <si>
    <t>Mar. 31, 2019</t>
  </si>
  <si>
    <t>Dec. 31, 2018</t>
  </si>
  <si>
    <t>Current Assets</t>
  </si>
  <si>
    <t>Cash and cash equivalents</t>
  </si>
  <si>
    <t>Accounts receivable, net</t>
  </si>
  <si>
    <t>Inventories</t>
  </si>
  <si>
    <t>Prepaid expenses and other current assets</t>
  </si>
  <si>
    <t>Total Current Assets</t>
  </si>
  <si>
    <t>Property, plant and equipment, net</t>
  </si>
  <si>
    <t>Intangible assets, net</t>
  </si>
  <si>
    <t>Deferred income taxes</t>
  </si>
  <si>
    <t>Other long-term assets</t>
  </si>
  <si>
    <t>Total Assets</t>
  </si>
  <si>
    <t>Current Liabilities</t>
  </si>
  <si>
    <t>Accounts payable</t>
  </si>
  <si>
    <t>Accrued liabilities</t>
  </si>
  <si>
    <t>Current portion of long-term debt</t>
  </si>
  <si>
    <t>Total Current Liabilities</t>
  </si>
  <si>
    <t>Long-term debt</t>
  </si>
  <si>
    <t>Deferred revenue</t>
  </si>
  <si>
    <t>Accrued pension benefits</t>
  </si>
  <si>
    <t>Accrued postretirement benefits</t>
  </si>
  <si>
    <t>Other long-term liabilities</t>
  </si>
  <si>
    <t>Total Long-Term Liabilities</t>
  </si>
  <si>
    <t>Stockholders’ Equity</t>
  </si>
  <si>
    <t>Common stock; par value $.01; 45,000,000 shares authorized; 32,380,867 shares issued at March 31, 2019 and December 31, 2018</t>
  </si>
  <si>
    <t>Preferred stock; par value $.01; 1,000,000 shares authorized; none issued</t>
  </si>
  <si>
    <t>Additional paid-in capital</t>
  </si>
  <si>
    <t>Retained deficit</t>
  </si>
  <si>
    <t>Accumulated other comprehensive loss</t>
  </si>
  <si>
    <t>Total Equity</t>
  </si>
  <si>
    <t>Total Liabilities and Equity</t>
  </si>
  <si>
    <t>Consolidated Balance Sheet (Parenthetical) - $ / shares</t>
  </si>
  <si>
    <t>Statement of Financial Position [Abstract]</t>
  </si>
  <si>
    <t>Common stock, par value (in dollars per share)</t>
  </si>
  <si>
    <t>Common stock, shares authorized (in shares)</t>
  </si>
  <si>
    <t>Common stock, shares issued (in shares)</t>
  </si>
  <si>
    <t>Common stock, shares outstanding (in shares)</t>
  </si>
  <si>
    <t>Redeemable preferred stock, par value (in dollars per share)</t>
  </si>
  <si>
    <t>Redeemable preferred stock, shares authorized (in shares)</t>
  </si>
  <si>
    <t>Redeemable preferred stock, shares issued (in shares)</t>
  </si>
  <si>
    <t>Consolidated Statements of Comprehensive (Loss) Income - USD ($) $ in Millions</t>
  </si>
  <si>
    <t>Mar. 31, 2018</t>
  </si>
  <si>
    <t>Income Statement [Abstract]</t>
  </si>
  <si>
    <t>Revenues</t>
  </si>
  <si>
    <t>Cost of sales</t>
  </si>
  <si>
    <t>Gross profit</t>
  </si>
  <si>
    <t>Selling, general and administrative expenses</t>
  </si>
  <si>
    <t>Restructuring charges</t>
  </si>
  <si>
    <t>Losses (gains) on derivative financial instruments</t>
  </si>
  <si>
    <t>Other operating expense, net</t>
  </si>
  <si>
    <t>Operating income</t>
  </si>
  <si>
    <t>Interest expense, net</t>
  </si>
  <si>
    <t>Other expense, net</t>
  </si>
  <si>
    <t>(Loss) income before income taxes</t>
  </si>
  <si>
    <t>Provision for income taxes</t>
  </si>
  <si>
    <t>Net (loss) income</t>
  </si>
  <si>
    <t>Comprehensive (loss) income</t>
  </si>
  <si>
    <t>Consolidated Statements of Cash Flows - USD ($) $ in Millions</t>
  </si>
  <si>
    <t>Operating activities</t>
  </si>
  <si>
    <t>Adjustments to reconcile net (loss) income to net cash used by operating activities:</t>
  </si>
  <si>
    <t>Depreciation and amortization</t>
  </si>
  <si>
    <t>Provision for deferred income taxes</t>
  </si>
  <si>
    <t>Stock-based compensation expense</t>
  </si>
  <si>
    <t>Unrealized losses (gains) on derivative financial instruments</t>
  </si>
  <si>
    <t>Amortization of debt issuance costs</t>
  </si>
  <si>
    <t>Other</t>
  </si>
  <si>
    <t>Changes in operating assets and liabilities:</t>
  </si>
  <si>
    <t>Change in accounts receivable</t>
  </si>
  <si>
    <t>Change in inventories</t>
  </si>
  <si>
    <t>Change in other assets</t>
  </si>
  <si>
    <t>Change in accounts payable</t>
  </si>
  <si>
    <t>Change in accrued and other liabilities</t>
  </si>
  <si>
    <t>Net cash used by operating activities</t>
  </si>
  <si>
    <t>Investing activities</t>
  </si>
  <si>
    <t>Payments for property, plant and equipment</t>
  </si>
  <si>
    <t>Net cash used by investing activities</t>
  </si>
  <si>
    <t>Financing activities</t>
  </si>
  <si>
    <t>Proceeds from revolving credit facilities</t>
  </si>
  <si>
    <t>Payments on revolving credit facilities</t>
  </si>
  <si>
    <t>Payments on term loan</t>
  </si>
  <si>
    <t>Net payments on other long-term debt and finance leases</t>
  </si>
  <si>
    <t>Net cash provided by financing activities</t>
  </si>
  <si>
    <t>Effect of exchange rate differenc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Cash Flows (Parenthetical) - USD ($) $ in Millions</t>
  </si>
  <si>
    <t>Dec. 31, 2017</t>
  </si>
  <si>
    <t>Statement of Cash Flows [Abstract]</t>
  </si>
  <si>
    <t>Restricted cash (included in “Prepaid expenses and other current assets”)</t>
  </si>
  <si>
    <t>Cash, cash equivalents and restricted cash</t>
  </si>
  <si>
    <t>Consolidated Statements of Changes in Stockholders' Equity - USD ($) $ in Millions</t>
  </si>
  <si>
    <t>Total</t>
  </si>
  <si>
    <t>Common Stock [Member]</t>
  </si>
  <si>
    <t>Additional Paid-in Capital [Member]</t>
  </si>
  <si>
    <t>Retained Deficit [Member]</t>
  </si>
  <si>
    <t>Accumulated Other Comprehensive Loss [Member]</t>
  </si>
  <si>
    <t>Total Equity at beginning of period at Dec. 31, 2017</t>
  </si>
  <si>
    <t>Increase (Decrease) in Stockholders' Equity [Roll Forward]</t>
  </si>
  <si>
    <t>Other comprehensive income</t>
  </si>
  <si>
    <t>Stock-based compensation activity</t>
  </si>
  <si>
    <t>Total Equity at end of period at Mar. 31, 2018</t>
  </si>
  <si>
    <t>Total Equity at beginning of period at Dec. 31, 2018</t>
  </si>
  <si>
    <t>Total Equity at end of period at Mar. 31, 2019</t>
  </si>
  <si>
    <t>Basis of Presentation and Recent Accounting Pronouncements</t>
  </si>
  <si>
    <t>Organization, Consolidation and Presentation of Financial Statements [Abstract]</t>
  </si>
  <si>
    <t>BASIS OF PRESENTATION AND RECENT ACCOUNTING PRONOUNCEMENT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operating results for interim periods contained herein are not necessarily indicative of the results that may be expected for any other interim period or for the full year. The accompanying Consolidated Financial Statements include the accounts of Aleris Corporation and all of its subsidiaries (collectively, except where the context otherwise requires, referred to as “Aleris,” “we,” “us,” “our,” “Company” or similar terms). Aleris Corporation is a holding company and currently conducts its business and operations through its direct wholly owned subsidiary, Aleris International, Inc. and its consolidated subsidiaries. Aleris International, Inc. is referred to herein as “Aleris International.” Recent Accounting Pronouncements In June 2016, the Financial Accounting Standards Board (“FASB”) issued Accounting Standards Update (“ASU”) 2016-13, Financial Instruments - Credit Losses (Topic 326): Measurement of Credit Losses on Financial Instruments (“ASU 2016-13”). ASU 2016-13 changes the impairment model for most financial instruments. Current guidance requires the recognition of credit losses based on an incurred loss impairment methodology that reflects losses once the losses are probable. Under ASU 2016-13, we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an our current model. This guidance becomes effective for us on January 1, 2020, including the interim periods in the year. We are currently evaluating the impact that the adoption of this ASU will have on the consolidated financial statements and related disclosures In February 2016, the FASB issued ASU No. 2016-02, “Leases” (“ASU 2016-02”). This guidance requires lessees to put most leases on their balance sheets but recognize expense on the income statement in a manner similar to the previous guidance. We adopted ASU 2016-02 on January 1, 2019 using a modified retrospective approach, applying the standard’s transition provisions at the beginning of the period of adoption. ASU 2016-02 provided for certain practical expedients when adopting the guidance. We elected the package of practical expedients allowing us to not reassess (i) whether any expired or existing contracts are, or contain, leases, (ii) the lease classification for any expired or existing leases or (iii) initial direct costs for any expired or existing leases. Upon adoption, we recorded operating lease right-of-use assets of $10.8 , representing the present value of future lease payments under operating leases with terms of greater than twelve months. We also recorded corresponding operating lease liabilities of $11.5 . In addition, the prior capital lease balances of $10.4 , $4.0 and $6.2 previously reported in fixed assets, current maturities of long-term debt and long-term debt, respectively, were reclassified into separately classified right-of-use asset and lease obligation accounts. The adoption had no impact on reported net income or loss or retained deficit. See Note 13, “Leases” for additional information.</t>
  </si>
  <si>
    <t>Revenue From Contracts with Customers</t>
  </si>
  <si>
    <t>Revenue from Contract with Customer [Abstract]</t>
  </si>
  <si>
    <t>Revenue from Contracts with Customers</t>
  </si>
  <si>
    <t xml:space="preserve"> REVENUE FROM CONTRACTS WITH CUSTOMERS We generate substantially all of our revenue from the manufacture and shipment of aluminum products to our customers. Sales, value add and other taxes we collect concurrent with revenue-producing activities are excluded from revenue. Revenue is recognized when obligations under the terms of a contract (as defined by ASC 606) with our customer are satisfied, which occurs at a point in time when control of the product transfers to the customer. Control may transfer to the customer at various points in the delivery process. In North America, most revenue is recognized at the point of shipment. In Europe and China, the timing of revenue recognition varies depending on individual customer arrangements, and may include point of shipment, delivery to port, final delivery to customer or another point in the delivery process. Certain contractual arrangements, primarily with customers in our automotive and heat exchanger end-uses, allow for inventory to be held at a customer’s location or in a third-party warehouse with direct customer access. Title does not transfer to the customer on such inventory until the customer has removed the product for consumption. Under such arrangements, management has concluded that control has passed to the customer upon delivery to the customer’s location or the third-party warehouse if the customer has unrestricted access to the product and the Company has the right to invoice that customer after a specified period of time regardless of whether or not the product has been removed by the customer for production. The transaction price for our products includes the value of the aluminum in the product plus a conversion fee, or rolling margin, which is the price charged to the customer for conversion of the aluminum raw material to the finished product. Certain customer contracts include volume rebates applied retrospectively to quantities purchased during a specified period. The resulting variable consideration from volume rebates is estimated using the expected value method. As all customer contracts (as defined by ASC 606) have an original expected duration of less than twelve months, we have applied the practical expedient to the disclosure of the aggregate amount of the transaction price allocated to remaining performance obligations. Customer payments are due shortly after completion of the performance obligation, on payment terms that are customary for the industry. As all customer payments are due in less than one year, we have not adjusted revenue for the effects of a significant financing component. The following table discloses the disaggregated revenue from our contracts with customers by major end-use: For the three months ended March 31, 2019 North America Europe Asia Pacific Intra-entity sales Total Aerospace $ — $ 89.8 $ 32.7 $ — $ 122.5 Automotive 124.7 95.3 — (5.2 ) 214.8 Heat exchanger — 54.7 — — 54.7 Building and construction 177.8 27.7 — — 205.5 Truck trailer 62.2 7.4 — — 69.6 Distribution 78.3 21.8 10.7 — 110.8 Regional plate and sheet — 42.7 — — 42.7 Other 47.0 8.2 1.2 — 56.4 $ 490.0 $ 347.6 $ 44.6 $ (5.2 ) $ 877.0 For the three months ended March 31, 2018 North America Europe Asia Pacific Intra-entity sales Total Aerospace $ — $ 70.8 $ 14.8 $ — $ 85.6 Automotive 26.8 101.3 — (9.0 ) 119.1 Heat exchanger — 66.0 — — 66.0 Building and construction 189.2 — — — 189.2 Truck trailer 43.8 — — — 43.8 Distribution 107.0 — 15.9 — 122.9 Regional plate and sheet — 109.1 — — 109.1 Other 47.8 17.9 0.9 — 66.6 $ 414.6 $ 365.1 $ 31.6 $ (9.0 ) $ 802.3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aluminum on our customer’s behalf, sell the unprocessed aluminum to our customer and then process and ship the material, charging a processing fee at the time of shipment. For these arrangements, a single performance obligation exists, and, as a result, amounts invoiced to our customers for the aluminum purchased on their behalf is recorded as deferred revenue until the aluminum is processed and shipped. The following table details the deferred revenue for which our performance obligations have not been satisfied: Total Deferred Revenue Deferred revenue at January 1, 2019 $ 81.9 (a) Payments received 4.7 Revenue recognized (9.0 ) Currency and other (0.1 ) Deferred revenue at March 31, 2019 $ 77.5 (a) (a) Deferred revenue is included in “Deferred revenue” and “Accrued liabilities” in the Consolidated Balance Sheet.</t>
  </si>
  <si>
    <t>Inventory Disclosure [Abstract]</t>
  </si>
  <si>
    <t>INVENTORIES The components of our “Inventories” as of March 31, 2019 and December 31, 2018 are as follows: March 31, 2019 December 31, 2018 Raw materials $ 278.1 $ 283.8 Work in process 289.4 284.5 Finished goods 159.1 169.1 Supplies 36.1 35.5 Total inventories $ 762.7 $ 772.9</t>
  </si>
  <si>
    <t>Long-Term Debt</t>
  </si>
  <si>
    <t>Debt Disclosure [Abstract]</t>
  </si>
  <si>
    <t>LONG-TERM DEBT Our debt as of March 31, 2019 and December 31, 2018 is summarized as follows: March 31, 2019 December 31, 2018 ABL Facility $ 377.3 $ 253.7 First Lien Term Loan due 2023, net of discount and deferred issuance costs of $22.9 and $24.3 at March 31, 2019 and December 31, 2018, respectively 1,068.8 1,070.2 10.75% Senior Secured Junior Priority Notes due 2023, net of discount and deferred issuance costs of $7.1 and $7.5 at March 31, 2019 and December 31, 2018, respectively 392.9 392.5 Exchangeable Notes, net of discount of $0.2 at March 31, 2019 and December 31, 2018 44.6 44.6 Zhenjiang Term Loans, net of discount of $0.4 at March 31, 2019 and December 31, 2018 156.9 157.2 Other — 10.1 Total debt 2,040.5 1,928.3 Less: Current portion of long-term debt 23.5 21.9 Total long-term debt $ 2,017.0 $ 1,906.4 Restricted cash At March 31, 2019 and December 31, 2018 , respectively, $7.2 and $7.0 of cash was restricted for payments of the Zhenjiang Term Loans, all of which was included in “Prepaid expenses and other current assets” in the Consolidated Balance Sheet.</t>
  </si>
  <si>
    <t>Commitments and Contingencies</t>
  </si>
  <si>
    <t>Commitments and Contingencies Disclosure [Abstract]</t>
  </si>
  <si>
    <t>COMMITMENTS AND CONTINGENCIES Environmental Proceedings Our operations are subject to environmental laws and regulations governing air emissions, wastewater discharges, the handling, storage, disposal and remediation of hazardous substances and wastes and employee health and safety. These laws can impose joint and several liability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We have been named as a potentially responsible party in certain proceedings initiated pursuant to the Comprehensive Environmental Response, Compensation, and Liability Act and similar state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We are performing operations and maintenance at two Superfund sites for matters arising out of past waste disposal activity associated with closed facilities. We are also under orders to perform environmental remediation by agencies in four states and one non-U.S. country at seven sites. Our reserves for environmental remediation liabilities totaled $25.6 at March 31, 2019 and December 31, 2018 , and have been classified as “Other long-term liabilities” and “Accrued liabilities” in the Consolidated Balance Sheet. Of the environmental liabilities recorded at March 31, 2019 and December 31, 2018 , $11.6 and $11.9 , respectively, are subject to indemnification by third parties. In addition to environmental liabilities, we have recorded asset retirement obligations associated with legal requirements related to the retirement of certain assets. Our total asset retirement obligations were $6.8 at March 31, 2019 and December 31, 2018 . The amounts represent the most probable costs of remedial actions. We estimate the costs related to currently identified remedial actions will be paid out primarily over the next 10 years . Legal Proceedings 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tockholders' Equity</t>
  </si>
  <si>
    <t>Stockholders' Equity Note [Abstract]</t>
  </si>
  <si>
    <t>STOCKHOLDERS ’ EQUITY The following table shows changes in the number of our issued and outstanding shares of common stock: For the three months ended, Issued and outstanding shares of common stock March 31, 2019 March 31, 2018 Balance at the beginning of the period 32,380,867 32,001,318 Issuance associated with vested restricted stock units — 218,210 Balance at the end of the period 32,380,867 32,219,528</t>
  </si>
  <si>
    <t>Accumulated Other Comprehensive Loss</t>
  </si>
  <si>
    <t>Accumulated Other Comprehensive Income (Loss), Net of Tax [Abstract]</t>
  </si>
  <si>
    <t>ACCUMULATED OTHER COMPREHENSIVE LOSS The following table summarizes the activity within accumulated other comprehensive loss for the three months ended March 31, 2019 : Currency translation Pension and other postretirement Total Balance at January 1, 2019 $ (93.3 ) $ (73.7 ) $ (167.0 ) Current period currency translation adjustments (4.5 ) 0.9 (3.6 ) Amortization of net actuarial losses and prior service costs, net of tax — 0.9 0.9 Balance at March 31, 2019 $ (97.8 ) $ (71.9 ) $ (169.7 ) A summary of reclassifications out of accumulated other comprehensive loss for the three months ended March 31, 2019 is provided below: Description of reclassifications out of accumulated other comprehensive loss Amount reclassified Amortization of net actuarial losses and prior service costs (recorded in “Other operating expense, net”) $ (1.1 ) Deferred tax benefit on pension and other postretirement liability adjustments 0.2 Losses reclassified into earnings, net of tax $ (0.9 )</t>
  </si>
  <si>
    <t>Segment Information</t>
  </si>
  <si>
    <t>Segment Reporting [Abstract]</t>
  </si>
  <si>
    <t>SEGMENT INFORMATION We report three operating segments based on the organizational structure that is used by our chief operating decision maker to evaluate performance, make decisions on resource allocation and for which discrete financial information is available. Our operating segments are North America, Europe and Asia Pacific. Measurement of Segment Income or Loss and Segment Assets The accounting policies of the reportable segments are the same as those described in the summary of significant accounting policies in the Consolidated Financial Statements for the year ended December 31, 2018 . Our measure of profitability for our operating segments is referred to as segment income. Segment income includes gross profits, segment specific realized gains and losses on derivative financial instruments, segment specific other income and expense, segment specific selling, general and administrative (“SG&amp;A”) expense and an allocation of certain functional SG&amp;A expenses. Segment income excludes provisions for and benefits from income taxes, restructuring items, interest, depreciation and amortization, unrealized and certain realized gains and losses on derivative financial instruments, corporate general and administrative costs, start-up costs, gains and losses on asset sales, currency exchange gains and losses on debt and certain other gains and losses. Intra-entity sales and transfers are recorded at market value. Consolidated cash, restricted cash, net capitalized debt costs, deferred tax assets and assets related to our headquarters offices are not allocated to the segments. Reportable Segment Information The following table shows our revenues and segment income for our reportable segments for the periods presented in our Consolidated Statements of Comprehensive (Loss) Income : Three months ended March 31, 2019 North America Europe Asia Pacific Intra-entity Revenues Total Revenues to external customers $ 490.0 $ 342.4 $ 44.6 $ 877.0 Intra-entity revenues — 5.2 — $ (5.2 ) — Total revenues $ 490.0 $ 347.6 $ 44.6 $ (5.2 ) $ 877.0 Segment income $ 57.0 $ 36.6 $ 8.4 $ 102.0 Three months ended March 31, 2018 North America Europe Asia Pacific Intra-entity Revenues Total Revenues to external customers $ 414.6 $ 356.1 $ 31.6 $ 802.3 Intra-entity revenues — 9.0 — $ (9.0 ) — Total revenues $ 414.6 $ 365.1 $ 31.6 $ (9.0 ) $ 802.3 Segment income $ 41.5 $ 28.3 $ 2.3 $ 72.1 The following table reconciles total segment income to “ (Loss) income before income taxes ” as reported in our Consolidated Statements of Comprehensive (Loss) Income : For the three months ended March 31, 2019 March 31, 2018 Total segment income $ 102.0 $ 72.1 Unallocated amounts: Depreciation and amortization (34.6 ) (34.7 ) Other corporate general and administrative expenses (14.9 ) (11.2 ) Restructuring charges (1.0 ) (0.9 ) Interest expense, net (39.3 ) (33.8 ) Unallocated (losses) gains on derivative financial instruments (31.0 ) 33.7 Unallocated currency exchange gains 0.7 1.2 Start-up costs (3.3 ) (16.0 ) Other expense, net (0.5 ) (0.4 ) (Loss) income before income taxes $ (21.9 ) $ 10.0 The following table shows our reportable segment assets as of March 31, 2019 and December 31, 2018 : March 31, 2019 December 31, 2018 Assets North America $ 1,512.8 $ 1,460.0 Europe 757.4 736.4 Asia Pacific 353.7 340.2 Unallocated assets 193.2 242.8 Total consolidated assets $ 2,817.1 $ 2,779.4</t>
  </si>
  <si>
    <t>Stock-Based Compensation</t>
  </si>
  <si>
    <t>Disclosure of Compensation Related Costs, Share-based Payments [Abstract]</t>
  </si>
  <si>
    <t>STOCK-BASED COMPENSATION On June 1, 2010, the Board of Directors of Aleris Corporation approved the Aleris Corporation 2010 Equity Incentive Plan, (as amended from time to time, the “2010 Equity Plan”). Stock options, restricted stock units and restricted shares have been granted under the 2010 Equity Plan to certain members of management of the Company and directors. All stock options granted have a life not to exceed ten years and generally vest over a period not to exceed four years. Shares of common stock are issued upon stock option exercises from available shares of common stock. The restricted stock units also vest over a period not to exceed four years. A portion of the stock options, as well as a portion of the restricted stock units, may vest upon a change in control event should the event occur prior to full vesting of these awards, depending on the amount of vesting that has already occurred at the time of the event in comparison to the change in our largest stockholders’ overall level of beneficial ownership that results from the event. During the three months ended March 31, 2019 , no stock options or restricted stock units were granted. We recorded no stock-based compensation expense for the three months ended March 31, 2019 and $0.3 for the three months ended March 31, 2018 .</t>
  </si>
  <si>
    <t>Income Taxes</t>
  </si>
  <si>
    <t>Income Tax Disclosure [Abstract]</t>
  </si>
  <si>
    <t>INCOME TAXES The effective tax rates for the three months ended March 31, 2019 and 2018 differed from the federal statutory rate applied to income and losses before income taxes primarily as a result of the mix of income, losses and tax rates between tax jurisdictions, valuation allowances and, for the three months ended March 31, 2019, the results of an examination by a non-U.S. taxing jurisdiction (discussed below). We have valuation allowances recorded to reduce certain deferred tax assets to amounts that are more likely than not to be realized. The valuation allowances relate to the potential inability to realize our deferred tax assets associated with amortization, net operating losses and interest expense carryforwards in the U.S. and net operating loss carryforwards in non-U.S. jurisdictions. We intend to maintain our valuation allowances until sufficient positive evidence exists (such as cumulative positive earnings and estimated future taxable income) to support their reversal. As of March 31, 2019 , we had $9.1 of unrecognized tax benefits. $8.2 of the gross unrecognized tax benefits, if recognized, would affect the annual effective tax rate. We recognize interest and penalties related to uncertain tax positions within “Provision for income taxes” in the Consolidated Statements of Comprehensive (Loss) Income . As of March 31, 2019 , we had approximately $1.8 of accrued interest related to uncertain tax positions. The 2009 through 2017 tax years remain open to examination. During the fourth quarter of 2013, a non-U.S. taxing jurisdiction commenced an examination of our tax returns for the tax years ended December 31, 2012, 2011, 2010 and 2009. During the first quarter of 2019, the non-U.S. taxing jurisdiction proposed certain significant adjustments to the Company’s transfer pricing tax position. The final audit report was not received during the quarter. However, the Company expects additional tax of $5.3 along with additional interest of approximately $0.8 . Both amounts were expensed in the first quarter of 2019. During the third quarter of 2018, the same jurisdiction notified us regarding an examination of our tax returns for the tax years ended December 31, 2016, 2015, 2014 and 2013. During the third quarter of 2018, a non-U.S. taxing jurisdiction notified us regarding an examination of our tax returns for the tax years ended December 31, 2016, 2015, 2014 and 2013 that is anticipated to be completed within three months of the reporting date. During the first quarter of 2019, a non-U.S. taxing jurisdiction notified us regarding an examination of our tax returns for the tax years ended December 31, 2017 and 2016 that is anticipated to be completed within twelve months of the reporting date.</t>
  </si>
  <si>
    <t>Employee Benefit Plans</t>
  </si>
  <si>
    <t>Defined Benefit Plans and Other Postretirement Benefit Plans Disclosures [Abstract]</t>
  </si>
  <si>
    <t>EMPLOYEE BENEFIT PLANS Defined Benefit Pension Plans The service cost component of net periodic benefit expense is included in “Operating income,” while all other components of net periodic benefit expense are included in “ Other expense, net ” in the Consolidated Statements of Comprehensive (Loss) Income . The components of the net periodic benefit expense are as follows: U.S. pension benefits For the three months ended March 31, 2019 March 31, 2018 Service cost $ 1.1 $ 1.1 Interest cost 1.6 1.4 Amortization of net actuarial losses 0.6 0.5 Amortization of prior service cost 0.1 0.1 Expected return on plan assets (2.3 ) (2.6 ) Net periodic benefit expense $ 1.1 $ 0.5 Non U.S. pension benefits For the three months ended March 31, 2019 March 31, 2018 Service cost $ 0.6 $ 0.7 Interest cost 0.5 0.5 Amortization of net actuarial losses 0.6 0.7 Net periodic benefit expense $ 1.7 $ 1.9 Other Postretirement Benefit Plans The service cost component of net postretirement benefit expense is included in “Operating income,” while all other components of net postretirement benefit expense are included in “ Other expense, net ” in the Consolidated Statements of Comprehensive (Loss) Income . The components of net postretirement benefit expense are as follows: For the three months ended March 31, 2019 March 31, 2018 Service cost $ 0.1 $ 0.1 Interest cost 0.3 0.2 Amortization of net actuarial gains (0.3 ) (0.2 ) Amortization of prior service cost 0.1 0.1 Net postretirement benefit expense $ 0.2 $ 0.2</t>
  </si>
  <si>
    <t>Derivative and Other Financial Instruments</t>
  </si>
  <si>
    <t>Derivative Instruments and Hedging Activities Disclosure [Abstract]</t>
  </si>
  <si>
    <t>DERIVATIVE AND OTHER FINANCIAL INSTRUMENTS We use forward contracts, options and swaps, as well as contractual price escalators, to reduce the risks associated with our metal, natural gas and other supply requirements, as well as fuel costs and certain currency and interest rate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At March 31, 2019 , no cash collateral was posted. At December 31, 2018 , $0.2 of cash collateral was posted. The amounts shown in the table below represent the gross amounts of recognized assets and liabilities, the amounts offset in the Consolidated Balance Sheet and the net amounts of assets and liabilities presented therein. As of March 31, 2019 and December 31, 2018 , there were no amounts subject to an enforceable master netting arrangement or similar agreement that have not been offset in the Consolidated Balance Sheet. Fair Value of Derivatives as of March 31, 2019 December 31, 2018 Derivatives by Type Asset Liability Asset Liability Metal $ 10.1 $ (13.1 ) $ 52.3 $ (24.3 ) Energy 0.4 (0.2 ) 0.2 (1.6 ) Interest rate — (0.4 ) — (0.4 ) Currency 0.5 (6.1 ) 0.4 (4.5 ) Total 11.0 (19.8 ) 52.9 (30.8 ) Effect of counterparty netting (9.8 ) 9.8 (23.5 ) 23.5 Effect of cash collateral — — — 0.2 Net derivatives as classified in the balance sheet $ 1.2 $ (10.0 ) $ 29.4 $ (7.1 ) The fair value of our derivative financial instruments at March 31, 2019 and December 31, 2018 are recorded in the Consolidated Balance Sheet as follows: Asset Derivatives Balance Sheet Location March 31, 2019 December 31, 2018 Metal Prepaid expenses and other current assets $ 0.2 $ 29.3 Other long-term assets 0.8 — Energy Prepaid expenses and other current assets 0.2 0.1 Total $ 1.2 $ 29.4 Liability Derivatives Balance Sheet Location March 31, 2019 December 31, 2018 Metal Accrued liabilities $ 3.9 $ — Other long-term liabilities — 1.2 Energy Accrued liabilities — 1.4 Interest Rate Accrued liabilities 0.4 0.4 Currency Accrued liabilities 4.1 3.0 Other long-term liabilities 1.6 1.1 Total $ 10.0 $ 7.1 With the exception of the interest rate derivative financial instruments (for which, realized gains are included within “Interest expense, net” in the Consolidated Statements of Operations), both realized and unrealized gains and losses on derivative financial instruments are included within “ Losses (gains) on derivative financial instruments ” in the Consolidated Statements of Comprehensive (Loss) Income . Realized (gains) and losses on derivative financial instruments totaled the following: For the three months ended March 31, 2019 March 31, 2018 Metal $ (25.1 ) $ 1.0 Energy — (0.2 ) Currency 1.0 (1.0 ) Interest 0.1 — Metal Hedging The selling prices of the majority of the orders for our products are established at the time of order entry or, for certain customers, under long-term contracts. As the related raw materials used to produce these orders can be purchased several months or years after the selling prices are fixed, margins are subject to the risk of changes in the purchase price of the raw materials used for these fixed price sales. In order to manage this transactional exposure, future, swaps or forward purchase contracts are purchased at the time the selling prices are fixed. As metal is purchased to fill these fixed price sales orders, future, swaps or forward contracts are then sold. We also maintain a significant amount of inventory on-hand to meet anticipated and unpriced future sales. In order to preserve the value of this inventory, future or forward contracts are sold at the time inventory is purchased. As sales orders are priced,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closing price is less than the strike price of the put option. If the put option strike price is less than the closing price, no amount is paid and the option expires. As of March 31, 2019 we had 157.0 thousand metric tons and 298.0 thousand metric tons of metal buy and metal sell derivative contracts, respectively. As of December 31, 2018 , we had 165.0 thousand metric tons and 293.0 thousand metric tons of metal buy and metal sell derivative contracts, respectively. Energy Hedging 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also use a combination of call option contracts and put option contracts for managing the exposure to increasing natural gas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March 31, 2019 and December 31, 2018 , we had 3.2 trillion and 4.6 trillion of British thermal unit forward buy contracts, respectively. We use independent freight carriers to deliver our products. As part of the total freight charge, these carriers include a per mile diesel surcharge based on the Department of Energy, Energy Information Administration’s (“DOE”) Weekly Retail Automotive Diesel National Average Price. From time to time we may enter into over-the-counter DOE diesel fuel swaps with financial counterparties to mitigate the impact of the volatility of diesel fuel prices on our freight costs. Under these swap agreements, we pay a fixed price per gallon of diesel fuel determined at the time the agreements were executed and receive a floating rate payment that is determined on a monthly basis based on the average price of the DOE Diesel Fuel Index during the applicable month. The swaps are designed to offset increases or decreases in fuel surcharges that we pay to our carriers. All swaps are financially settled. There is no possibility of physical settlement. As of March 31, 2019 and December 31, 2018 , we had 3.3 million gallons and 4.3 million gallons of diesel fuel swap contracts, respectively. Interest Rate Risk As a result of the completion of the debt refinancing transactions we completed in the second quarter of 2018, we are exposed to variable interest rate risk on the Term Loan Facility. We have entered into interest rate swaps to fix the LIBOR interest rate on $700.0 the Term Loan Facility for the period of October 31, 2018 through June 28, 2019. Currency Hedging Our aerospace and heat exchanger businesses expose the U.S. dollar operating results of our European operations to fluctuations in the euro as the sales contracts are generally in U.S. dollars while the costs of production are in euros. In order to mitigate the risk that fluctuations in the euro may have on our business, we have entered into forward currency contracts. As of March 31, 2019 and December 31, 2018 , we had euro forward contracts covering a notional amount of €67.1 million and €77.6 million , respectively. Credit Risk 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Recurring Fair Value Measurements Derivative contracts are recorded at fair value using quoted market prices and significant other observable inputs. Fair value is defined by FASB Accounting Standards Codification 820, “Fair Value Measurements and Disclosures,”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s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As of March 31, 2019 and December 31, 2018 , all of our derivative assets and liabilities represent Level 2 fair value measurements. Other Financial Instruments The carrying amount, fair values and level in the fair value hierarchy of our other financial instruments at March 31, 2019 and December 31, 2018 are as follows: March 31, 2019 December 31, 2018 Carrying Amount Fair Value Level in the Fair Value Hierarchy Carrying Amount Fair Value Level in the Fair Value Hierarchy Cash and cash equivalents $ 79.8 $ 79.8 Level 1 $ 108.6 $ 108.6 Level 1 Restricted cash 7.2 7.2 Level 1 7.0 7.0 Level 1 ABL Facility 377.3 377.3 Level 2 253.7 253.7 Level 2 First Lien Term Loan 1,068.8 1,093.2 Level 1 1,070.2 1,088.2 Level 1 10.75% Senior Secured Junior Priority Notes 392.9 420.0 Level 1 392.5 410.1 Level 1 Exchangeable Notes 44.6 60.7 Level 3 44.6 60.7 Level 3 Zhenjiang Term Loans 156.9 157.2 Level 3 157.2 157.6 Level 3 The principal amount of the ABL Facility approximates fair value because the interest rate paid is variable and there have been no significant changes in the credit risk of Aleris International subsequent to the borrowings. The fair values of the First Lien Term Loan and the 2023 Junior Priority Notes were estimated using market quotations. The fair value of Aleris International’s Exchangeable Notes was estimated using a binomial lattice pricing model based on the fair value of our common stock, a risk-free interest rate of 2.4% and 2.6% as of March 31, 2019 and December 31, 2018 , respectively and expected equity volatility of 60% as of March 31, 2019 and December 31, 2018 . Expected equity volatility was determined based on historical stock prices and implied and stated volatilities of our peer companies. The principal amount of the Zhenjiang Term Loans approximates fair value because the interest rate paid is variable, is set for periods of six months or less and there have been no significant changes in the credit risk of Aleris Zhenjiang subsequent to the inception of the Zhenjiang Term Loans.</t>
  </si>
  <si>
    <t>Leases (Notes)</t>
  </si>
  <si>
    <t>Leases [Abstract]</t>
  </si>
  <si>
    <t>Leases</t>
  </si>
  <si>
    <t>LEASES We have leases for office space, warehousing, vehicles, mobile equipment and certain other equipment in our production facilities. Certain of these lease agreements provide rights to extend or terminate the contract which have been evaluated in estimating the lease term. Most of our lease contracts do not provide a readily determinable implicit rate. For these contracts, our estimated incremental borrowing rate is based on information available at the inception of the lease. Leases with an initial term of twelve months or less are not recorded on the Consolidated Balance Sheet. Lease expense for these leases is recognized on a straight-line basis over the term of the lease. The components of lease expense were as follows: For the three months ended March 31, 2019 Operating lease expense $ 1.2 Finance lease expense Amortization of right-of-use assets $ 1.0 Interest on lease liabilities 0.1 Total finance lease expense $ 1.1 Short term lease expense $ 0.6 Supplemental cash flow information related to leases was as follows: For the three months ended March 31, 2019 Cash paid for amounts included in the measurement of liabilities: Operating cash flows from operating leases $ (1.2 ) Operating cash flows from finance leases (0.1 ) Financing cash flows from finance leases (1.0 ) Right-of-use assets obtained in exchange for lease obligations: Operating leases $ 2.4 Finance leases 0.4 Supplemental balance sheet information related to leases was as follows: March 31, 2019 Operating leases Operating lease right-of-use assets (a) $ 12.3 Current operating lease liabilities $ 4.3 Long-term operating lease liabilities (a) 8.8 Total operating lease liabilities (a) $ 13.1 Finance leases Finance lease right-of-use asset, gross $ 17.4 Finance lease right-of-use asset, accumulated amortization (8.2 ) Finance lease right-of-use asset, net (a) $ 9.2 Current finance lease liabilities (a) $ 3.8 Long-term finance lease liabilities (a) 5.5 Total finance lease liabilities $ 9.3 Weighted average remaining lease term Operating leases 3.7 years Finance leases 3.4 years Weighted average discount rate Operating leases 5.8 % Finance leases 2.4 % (a) Operating and finance lease right-of-use assets are included in “Other long-term assets” in the Consolidated Balance Sheet. Current operating and finance lease obligations are included in “Accrued liabilities” in the Consolidated Balance Sheet. Long-term operating and finance lease obligations are included in “Other long-term liabilities” in the Consolidated Balance Sheet. Maturities of lease liabilities were as follows: Operating Leases Finance Leases Period ending December 31, 2019 (excluding the three months ended March 31, 2019) $ 3.7 $ 3.3 2020 4.3 3.2 2021 3.1 1.4 2022 1.3 0.7 2023 1.2 0.5 Thereafter 0.8 0.6 Total lease payments 14.4 9.7 Less imputed interest (1.3 ) (0.4 ) Total $ 13.1 $ 9.3 As of March 31, 2019 , we have an additional finance lease that has not yet commenced. This finance lease is expected to commence in the second quarter of 2019 at which time we expect to record an additional right-of-use asset and finance lease liability of approximately $15.0 .</t>
  </si>
  <si>
    <t>Potential Acquisition of Aleris Corporation</t>
  </si>
  <si>
    <t>Business Combinations [Abstract]</t>
  </si>
  <si>
    <t>Potential Acquisition Of Aleris Corporation</t>
  </si>
  <si>
    <t>POTENTIAL ACQUISITION OF ALERIS CORPORATION On July 26, 2018, we announced that we entered into a definitive agreement to be acquired by Novelis Inc., a subsidiary of Hindalco Industries Limited, for approximately $2,600.0 , including the assumption of the Company’s outstanding indebtedness (the “Merger”). The Merger is expected to close within fifteen months from the date of the definitive agreement, subject to customary regulatory approvals and closing conditions. There can be no assurance that the Merger will be consummated on the expected timing or at all.</t>
  </si>
  <si>
    <t>Condensed Consolidating Financial Statements</t>
  </si>
  <si>
    <t>Condensed Financial Information of Parent Company Only Disclosure [Abstract]</t>
  </si>
  <si>
    <t>CONDENSED CONSOLIDATING FINANCIAL STATEMENTS Aleris Corporation, the direct parent of Aleris International, and the Guarantor Subsidiaries are guarantors of the indebtedness under the 2023 Junior Priority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2023 Junior Priority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2023 Junior Priority Notes (the “Non-Guarantor Subsidiaries”). Aleris Corporation and the Guarantor Subsidiaries are also guarantors under the Term Loan Facility. The condensed consolidating balance sheets are presented as of March 31, 2019 and December 31, 2018 . The condensed consolidating statements of comprehensive (loss) income are presented for the three months ended March 31, 2019 and 2018 . The condensed consolidating statements of cash flows are presented for the three months ended March 31, 2019 and 2018 . The guarantee of a Guarantor Subsidiary will be automatically and unconditionally released and discharged in the event of: ▪ any sale of the Guarantor Subsidiary or of all or substantially all of its assets; ▪ a Guarantor Subsidiary being designated as an “unrestricted subsidiary” in accordance with the indenture governing the 2023 Junior Priority Notes; ▪ the release or discharge of a Guarantor Subsidiary from its guarantee under the Term Loan Facility, the ABL Facility or other indebtedness that resulted in the obligation of the Guarantor Subsidiary under the indenture governing the 2023 Junior Priority Notes; and ▪ the requirements for legal defeasance or covenant defeasance or discharge of the indenture governing the 2023 Junior Priority Notes having been satisfied. As of March 31, 2019 Aleris Corporation (Parent) Aleris International, Inc. Guarantor Subsidiaries Non-Guarantor Subsidiaries Eliminations Consolidated ASSETS Current Assets Cash and cash equivalents $ — $ 20.6 $ — $ 60.5 $ (1.3 ) $ 79.8 Accounts receivable, net — — 194.0 220.0 — 414.0 Inventories — — 430.9 331.8 — 762.7 Prepaid expenses and other current assets — 5.3 12.0 19.7 — 37.0 Intercompany receivables — 794.6 375.4 34.6 (1,204.6 ) — Total Current Assets — 820.5 1,012.3 666.6 (1,205.9 ) 1,293.5 Property, plant and equipment, net — 1.0 846.0 523.9 — 1,370.9 Intangible assets, net — — 16.1 15.9 — 32.0 Deferred income taxes — — — 60.2 — 60.2 Other long-term assets — 13.6 8.3 38.6 — 60.5 Investments in subsidiaries (31.2 ) 1,365.5 4.8 — (1,339.1 ) — Total Assets $ (31.2 ) $ 2,200.6 $ 1,887.5 $ 1,305.2 $ (2,545.0 ) $ 2,817.1 LIABILITIES AND STOCKHOLDERS’ EQUITY Current Liabilities Accounts payable $ — $ 5.0 $ 172.0 $ 176.5 $ (1.3 ) $ 352.2 Accrued liabilities 30.5 54.1 88.9 — 173.5 Current portion of long-term debt — 11.0 — 12.5 — 23.5 Intercompany payables 32.0 371.1 756.2 45.3 (1,204.6 ) — Total Current Liabilities 32.0 417.6 982.3 323.2 (1,205.9 ) 549.2 Long-term debt — 1,805.4 — 211.6 — 2,017.0 Deferred revenue — — 61.6 — — 61.6 Deferred income taxes — — — 3.3 — 3.3 Accrued pension benefits — — 43.9 116.7 — 160.6 Accrued postretirement benefits — — 29.3 — — 29.3 Other long-term liabilities — 8.8 16.7 33.8 — 59.3 Total Long-Term Liabilities — 1,814.2 151.5 365.4 — 2,331.1 Total equity (63.2 ) (31.2 ) 753.7 616.6 (1,339.1 ) (63.2 ) Total Liabilities and Equity $ (31.2 ) $ 2,200.6 $ 1,887.5 $ 1,305.2 $ (2,545.0 ) $ 2,817.1 As of December 31, 2018 Aleris Corporation (Parent) Aleris International, Inc. Guarantor Subsidiaries Non-Guarantor Subsidiaries Eliminations Consolidated ASSETS Current Assets Cash and cash equivalents $ — $ 32.5 $ — $ 76.8 $ (0.7 ) $ 108.6 Accounts receivable, net — — 133.5 175.3 — 308.8 Inventories — — 427.9 345.0 — 772.9 Prepaid expenses and other current assets — 3.3 12.0 47.4 — 62.7 Intercompany receivables — 628.1 333.6 17.5 (979.2 ) — Total Current Assets — 663.9 907.0 662.0 (979.9 ) 1,253.0 Property, plant and equipment, net — 0.9 860.9 533.2 — 1,395.0 Intangible assets, net — — 16.6 15.9 — 32.5 Deferred income taxes — — — 60.2 — 60.2 Other long-term assets — 8.0 3.9 26.8 — 38.7 Investments in subsidiaries 4.8 1,395.9 4.4 — (1,405.1 ) — Total Assets $ 4.8 $ 2,068.7 $ 1,792.8 $ 1,298.1 $ (2,385.0 ) $ 2,779.4 LIABILITIES AND STOCKHOLDERS’ EQUITY Current Liabilities Accounts payable $ — $ 5.9 $ 199.4 $ 170.2 $ (0.7 ) $ 374.8 Accrued liabilities 54.0 64.1 80.0 — 198.1 Current portion of long-term debt — 11.0 1.0 9.9 — 21.9 Intercompany payables 31.9 308.0 589.2 50.1 (979.2 ) — Total Current Liabilities 31.9 378.9 853.7 310.2 (979.9 ) 594.8 Long-term debt — 1,681.4 0.5 224.5 — 1,906.4 Deferred revenue — — 65.0 — — 65.0 Deferred income taxes — — 0.1 0.8 — 0.9 Accrued pension benefits — — 44.9 118.8 — 163.7 Accrued postretirement benefits — — 29.6 — — 29.6 Other long-term liabilities — 3.6 14.9 27.6 — 46.1 Total Long-Term Liabilities — 1,685.0 155.0 371.7 — 2,211.7 Total equity (27.1 ) 4.8 784.1 616.2 (1,405.1 ) (27.1 ) Total Liabilities and Equity $ 4.8 $ 2,068.7 $ 1,792.8 $ 1,298.1 $ (2,385.0 ) $ 2,779.4 For the three months ended March 31, 2019 Aleris Corporation (Parent) Aleris International, Inc. Guarantor Subsidiaries Non-Guarantor Subsidiaries Eliminations Consolidated Revenues $ — $ — $ 490.0 $ 392.2 $ (5.2 ) $ 877.0 Cost of sales — — 460.8 343.4 (5.2 ) 799.0 Gross profit — — 29.2 48.8 — 78.0 Selling, general and administrative expenses — 13.9 16.8 21.5 — 52.2 Restructuring charges — — 0.8 0.2 — 1.0 Losses on derivative financial instruments — — 4.2 2.5 — 6.7 Other operating expense (income), net — — 0.6 (0.1 ) — 0.5 Operating (loss) income — (13.9 ) 6.8 24.7 — 17.6 Interest expense, net — 1.2 30.8 7.3 — 39.3 Other (income) expense, net — (9.4 ) 8.4 1.2 — 0.2 Equity in net loss (earnings) of affiliates 33.4 27.7 (0.6 ) — (60.5 ) — (Loss) income before income taxes (33.4 ) (33.4 ) (31.8 ) 16.2 60.5 (21.9 ) (Benefit from) provision for income taxes — — (0.3 ) 11.8 11.5 Net (loss) income $ (33.4 ) $ (33.4 ) $ (31.5 ) $ 4.4 $ 60.5 $ (33.4 ) Comprehensive (loss) income $ (36.1 ) $ (36.1 ) $ (30.8 ) $ 1.0 $ 65.9 $ (36.1 ) For the three months ended March 31, 2018 Aleris Corporation (Parent) Aleris International, Inc. Guarantor Subsidiaries Non-Guarantor Subsidiaries Eliminations Consolidated Revenues $ — $ — $ 414.6 $ 396.7 $ (9.0 ) $ 802.3 Cost of sales — — 390.4 358.4 (9.0 ) 739.8 Gross profit — — 24.2 38.3 — 62.5 Selling, general and administrative expenses — 9.0 17.4 24.2 — 50.6 Restructuring charges — — 0.7 0.2 0.9 Gains on derivative financial instruments — — (22.8 ) (11.1 ) — (33.9 ) Other operating expense, net — — 0.7 — — 0.7 Operating (loss) income — (9.0 ) 28.2 25.0 — 44.2 Interest expense, net — — 26.3 7.5 — 33.8 Other (income) expense, net — (3.7 ) 2.7 1.4 — 0.4 Equity in net earnings of affiliates (4.6 ) (9.9 ) (0.7 ) — 15.2 — Income (loss) before income taxes 4.6 4.6 (0.1 ) 16.1 (15.2 ) 10.0 Provision for income taxes — — 0.2 5.2 — 5.4 Net income (loss) $ 4.6 $ 4.6 $ (0.3 ) $ 10.9 $ (15.2 ) $ 4.6 Comprehensive income $ 25.1 $ 25.1 $ 1.1 $ 30.1 $ (56.3 ) $ 25.1 For the three months ended March 31, 2019 Aleris Corporation (Parent) Aleris International, Inc. Guarantor Subsidiaries Non-Guarantor Subsidiaries Eliminations Consolidated Net cash (used) provided by operating activities $ — $ (133.8 ) $ 22.6 $ (0.5 ) $ (0.8 ) $ (112.5 ) Investing activities Payments for property, plant and equipment — (0.3 ) (22.3 ) (11.1 ) — (33.7 ) Other — — (0.1 ) 0.1 — — Net cash used by investing activities — (0.3 ) (22.4 ) (11.0 ) — (33.7 ) Financing activities Proceeds from the revolving credit facilities — 125.0 — 11.3 — 136.3 Payments on the revolving credit facilities — — — (11.3 ) — (11.3 ) Payments on term loans — (2.8 ) — — — (2.8 ) Payments on other long-term debt and finance leases — — (0.2 ) (4.3 ) — (4.5 ) Dividends paid — — — (0.2 ) 0.2 — Net cash provided (used) by financing activities — 122.2 (0.2 ) (4.5 ) 0.2 117.7 Effect of exchange rate differences on cash, cash equivalents and restricted cash — — — (0.1 ) — (0.1 ) Net decrease in cash, cash equivalents and restricted cash — (11.9 ) — (16.1 ) (0.6 ) (28.6 ) Cash, cash equivalents and restricted cash at beginning of period — 32.5 — 83.8 (0.7 ) 115.6 Cash, cash equivalents and restricted cash at end of period $ — $ 20.6 $ — $ 67.7 $ (1.3 ) $ 87.0 Cash and cash equivalents $ — $ 20.6 $ — $ 60.5 $ (1.3 ) $ 79.8 Restricted cash (included in “Other current assets”) — — — 7.2 — 7.2 Cash, cash equivalents and restricted cash $ — $ 20.6 $ — $ 67.7 $ (1.3 ) $ 87.0 For the three months ended March 31, 2018 Aleris Corporation (Parent) Aleris International, Inc. Guarantor Subsidiaries Non-Guarantor Subsidiaries Eliminations Consolidated Net cash provided (used) by operating activities $ 0.1 $ (2.9 ) $ 6.9 $ 2.5 $ (41.5 ) $ (34.9 ) Investing activities Payments for property, plant and equipment — — (17.8 ) (12.3 ) — (30.1 ) Disbursements of intercompany loans — — — (25.0 ) 25.0 — Repayments from intercompany loans — — — 39.5 (39.5 ) — Equity contributions in subsidiaries — (13.2 ) — — 13.2 — Return of investments in subsidiaries — — 0.1 — (0.1 ) — Other — — (0.3 ) 0.1 — (0.2 ) Net cash (used) provided by investing activities — (13.2 ) (18.0 ) 2.3 (1.4 ) (30.3 ) Financing activities Proceeds from revolving credit facilities — 80.0 — 53.9 — 133.9 Payments on revolving credit facilities — (55.0 ) — (35.0 ) — (90.0 ) Payments on other long-term debt — — (0.3 ) (3.5 ) — (3.8 ) Proceeds from intercompany loans — 25.0 — — (25.0 ) — Repayments on intercompany loans — (39.5 ) — — 39.5 — Proceeds from intercompany equity contributions — — 13.2 — (13.2 ) — Dividends paid — — (2.0 ) (39.6 ) 41.6 — Other (0.1 ) — 0.2 (0.1 ) — — Net cash (used) provided by financing activities (0.1 ) 10.5 11.1 (24.3 ) 42.9 40.1 Effect of exchange rate differences on cash, cash equivalents and restricted cash — — — 1.9 — 1.9 Net (decrease) increase in cash, cash equivalents and restricted cash — (5.6 ) — (17.6 ) — (23.2 ) Cash, cash equivalents and restricted cash at beginning of period — 40.3 — 69.7 (2.0 ) 108.0 Cash, cash equivalents and restricted cash at end of period $ — $ 34.7 $ — $ 52.1 $ (2.0 ) $ 84.8 Cash and cash equivalents $ — $ 34.7 $ — $ 46.4 $ (2.0 ) 79.1 Restricted cash (included in “Other current assets”) — — — 5.7 — 5.7 Cash, cash equivalents and restricted cash $ — $ 34.7 $ — $ 52.1 $ (2.0 ) $ 84.8</t>
  </si>
  <si>
    <t>Basis of Presentation and Recent Accounting Pronouncements (Policies)</t>
  </si>
  <si>
    <t>Basis of Presentation</t>
  </si>
  <si>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t>
  </si>
  <si>
    <t>Recent Accounting Pronouncements</t>
  </si>
  <si>
    <t>Recent Accounting Pronouncements In June 2016, the Financial Accounting Standards Board (“FASB”) issued Accounting Standards Update (“ASU”) 2016-13, Financial Instruments - Credit Losses (Topic 326): Measurement of Credit Losses on Financial Instruments (“ASU 2016-13”). ASU 2016-13 changes the impairment model for most financial instruments. Current guidance requires the recognition of credit losses based on an incurred loss impairment methodology that reflects losses once the losses are probable. Under ASU 2016-13, we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an our current model. This guidance becomes effective for us on January 1, 2020, including the interim periods in the year. We are currently evaluating the impact that the adoption of this ASU will have on the consolidated financial statements and related disclosures In February 2016, the FASB issued ASU No. 2016-02, “Leases” (“ASU 2016-02”). This guidance requires lessees to put most leases on their balance sheets but recognize expense on the income statement in a manner similar to the previous guidance. We adopted ASU 2016-02 on January 1, 2019 using a modified retrospective approach, applying the standard’s transition provisions at the beginning of the period of adoption. ASU 2016-02 provided for certain practical expedients when adopting the guidance. We elected the package of practical expedients allowing us to not reassess (i) whether any expired or existing contracts are, or contain, leases, (ii) the lease classification for any expired or existing leases or (iii) initial direct costs for any expired or existing leases. Upon adoption, we recorded operating lease right-of-use assets of $10.8 , representing the present value of future lease payments under operating leases with terms of greater than twelve months. We also recorded corresponding operating lease liabilities of $11.5 . In addition, the prior capital lease balances of $10.4 , $4.0 and $6.2 previously reported in fixed assets, current maturities of long-term debt and long-term debt, respectively, were reclassified into separately classified right-of-use asset and lease obligation accounts. The adoption had no impact on reported net income or loss or retained deficit. See Note 13, “Leases” for additional information.</t>
  </si>
  <si>
    <t>Revenue From Contracts with Customers (Tables)</t>
  </si>
  <si>
    <t>Disaggregation of Revenue</t>
  </si>
  <si>
    <t>The following table discloses the disaggregated revenue from our contracts with customers by major end-use: For the three months ended March 31, 2019 North America Europe Asia Pacific Intra-entity sales Total Aerospace $ — $ 89.8 $ 32.7 $ — $ 122.5 Automotive 124.7 95.3 — (5.2 ) 214.8 Heat exchanger — 54.7 — — 54.7 Building and construction 177.8 27.7 — — 205.5 Truck trailer 62.2 7.4 — — 69.6 Distribution 78.3 21.8 10.7 — 110.8 Regional plate and sheet — 42.7 — — 42.7 Other 47.0 8.2 1.2 — 56.4 $ 490.0 $ 347.6 $ 44.6 $ (5.2 ) $ 877.0 For the three months ended March 31, 2018 North America Europe Asia Pacific Intra-entity sales Total Aerospace $ — $ 70.8 $ 14.8 $ — $ 85.6 Automotive 26.8 101.3 — (9.0 ) 119.1 Heat exchanger — 66.0 — — 66.0 Building and construction 189.2 — — — 189.2 Truck trailer 43.8 — — — 43.8 Distribution 107.0 — 15.9 — 122.9 Regional plate and sheet — 109.1 — — 109.1 Other 47.8 17.9 0.9 — 66.6 $ 414.6 $ 365.1 $ 31.6 $ (9.0 ) $ 802.3</t>
  </si>
  <si>
    <t>Contract with Customer, Asset and Liability</t>
  </si>
  <si>
    <t>The following table details the deferred revenue for which our performance obligations have not been satisfied: Total Deferred Revenue Deferred revenue at January 1, 2019 $ 81.9 (a) Payments received 4.7 Revenue recognized (9.0 ) Currency and other (0.1 ) Deferred revenue at March 31, 2019 $ 77.5 (a) (a) Deferred revenue is included in “Deferred revenue” and “Accrued liabilities” in the Consolidated Balance Sheet.</t>
  </si>
  <si>
    <t>Inventories (Tables)</t>
  </si>
  <si>
    <t>Components of Inventory</t>
  </si>
  <si>
    <t>The components of our “Inventories” as of March 31, 2019 and December 31, 2018 are as follows: March 31, 2019 December 31, 2018 Raw materials $ 278.1 $ 283.8 Work in process 289.4 284.5 Finished goods 159.1 169.1 Supplies 36.1 35.5 Total inventories $ 762.7 $ 772.9</t>
  </si>
  <si>
    <t>Long-Term Debt (Tables)</t>
  </si>
  <si>
    <t>Schedule of Debt</t>
  </si>
  <si>
    <t>Our debt as of March 31, 2019 and December 31, 2018 is summarized as follows: March 31, 2019 December 31, 2018 ABL Facility $ 377.3 $ 253.7 First Lien Term Loan due 2023, net of discount and deferred issuance costs of $22.9 and $24.3 at March 31, 2019 and December 31, 2018, respectively 1,068.8 1,070.2 10.75% Senior Secured Junior Priority Notes due 2023, net of discount and deferred issuance costs of $7.1 and $7.5 at March 31, 2019 and December 31, 2018, respectively 392.9 392.5 Exchangeable Notes, net of discount of $0.2 at March 31, 2019 and December 31, 2018 44.6 44.6 Zhenjiang Term Loans, net of discount of $0.4 at March 31, 2019 and December 31, 2018 156.9 157.2 Other — 10.1 Total debt 2,040.5 1,928.3 Less: Current portion of long-term debt 23.5 21.9 Total long-term debt $ 2,017.0 $ 1,906.4</t>
  </si>
  <si>
    <t>Stockholders' Equity (Tables)</t>
  </si>
  <si>
    <t>Changes in the Number of Outstanding Common Shares</t>
  </si>
  <si>
    <t>The following table shows changes in the number of our issued and outstanding shares of common stock: For the three months ended, Issued and outstanding shares of common stock March 31, 2019 March 31, 2018 Balance at the beginning of the period 32,380,867 32,001,318 Issuance associated with vested restricted stock units — 218,210 Balance at the end of the period 32,380,867 32,219,528</t>
  </si>
  <si>
    <t>Accumulated Other Comprehensive Loss (Tables)</t>
  </si>
  <si>
    <t>Schedule of Accumulated Other Comprehensive Income</t>
  </si>
  <si>
    <t>The following table summarizes the activity within accumulated other comprehensive loss for the three months ended March 31, 2019 : Currency translation Pension and other postretirement Total Balance at January 1, 2019 $ (93.3 ) $ (73.7 ) $ (167.0 ) Current period currency translation adjustments (4.5 ) 0.9 (3.6 ) Amortization of net actuarial losses and prior service costs, net of tax — 0.9 0.9 Balance at March 31, 2019 $ (97.8 ) $ (71.9 ) $ (169.7 )</t>
  </si>
  <si>
    <t>Schedule of Amounts Recognized in Other Comprehensive Income</t>
  </si>
  <si>
    <t>A summary of reclassifications out of accumulated other comprehensive loss for the three months ended March 31, 2019 is provided below: Description of reclassifications out of accumulated other comprehensive loss Amount reclassified Amortization of net actuarial losses and prior service costs (recorded in “Other operating expense, net”) $ (1.1 ) Deferred tax benefit on pension and other postretirement liability adjustments 0.2 Losses reclassified into earnings, net of tax $ (0.9 )</t>
  </si>
  <si>
    <t>Segment Information (Tables)</t>
  </si>
  <si>
    <t>Reconciliation of Revenue from Segments to Consolidated</t>
  </si>
  <si>
    <t>The following table shows our revenues and segment income for our reportable segments for the periods presented in our Consolidated Statements of Comprehensive (Loss) Income : Three months ended March 31, 2019 North America Europe Asia Pacific Intra-entity Revenues Total Revenues to external customers $ 490.0 $ 342.4 $ 44.6 $ 877.0 Intra-entity revenues — 5.2 — $ (5.2 ) — Total revenues $ 490.0 $ 347.6 $ 44.6 $ (5.2 ) $ 877.0 Segment income $ 57.0 $ 36.6 $ 8.4 $ 102.0 Three months ended March 31, 2018 North America Europe Asia Pacific Intra-entity Revenues Total Revenues to external customers $ 414.6 $ 356.1 $ 31.6 $ 802.3 Intra-entity revenues — 9.0 — $ (9.0 ) — Total revenues $ 414.6 $ 365.1 $ 31.6 $ (9.0 ) $ 802.3 Segment income $ 41.5 $ 28.3 $ 2.3 $ 72.1</t>
  </si>
  <si>
    <t>Schedule of Segment Reporting Information, by Segment</t>
  </si>
  <si>
    <t>The following table reconciles total segment income to “ (Loss) income before income taxes ” as reported in our Consolidated Statements of Comprehensive (Loss) Income : For the three months ended March 31, 2019 March 31, 2018 Total segment income $ 102.0 $ 72.1 Unallocated amounts: Depreciation and amortization (34.6 ) (34.7 ) Other corporate general and administrative expenses (14.9 ) (11.2 ) Restructuring charges (1.0 ) (0.9 ) Interest expense, net (39.3 ) (33.8 ) Unallocated (losses) gains on derivative financial instruments (31.0 ) 33.7 Unallocated currency exchange gains 0.7 1.2 Start-up costs (3.3 ) (16.0 ) Other expense, net (0.5 ) (0.4 ) (Loss) income before income taxes $ (21.9 ) $ 10.0</t>
  </si>
  <si>
    <t>Reconciliation of Assets from Segment to Consolidated</t>
  </si>
  <si>
    <t>The following table shows our reportable segment assets as of March 31, 2019 and December 31, 2018 : March 31, 2019 December 31, 2018 Assets North America $ 1,512.8 $ 1,460.0 Europe 757.4 736.4 Asia Pacific 353.7 340.2 Unallocated assets 193.2 242.8 Total consolidated assets $ 2,817.1 $ 2,779.4</t>
  </si>
  <si>
    <t>Employee Benefit Plans (Tables)</t>
  </si>
  <si>
    <t>Other Postretirement Benefit Plans [Member]</t>
  </si>
  <si>
    <t>Defined Benefit Plan Disclosure [Line Items]</t>
  </si>
  <si>
    <t>Schedule of Defined Benefit Plans Disclosures</t>
  </si>
  <si>
    <t>The components of net postretirement benefit expense are as follows: For the three months ended March 31, 2019 March 31, 2018 Service cost $ 0.1 $ 0.1 Interest cost 0.3 0.2 Amortization of net actuarial gains (0.3 ) (0.2 ) Amortization of prior service cost 0.1 0.1 Net postretirement benefit expense $ 0.2 $ 0.2</t>
  </si>
  <si>
    <t>U.S. Pension Benefits [Member]</t>
  </si>
  <si>
    <t>The components of the net periodic benefit expense are as follows: U.S. pension benefits For the three months ended March 31, 2019 March 31, 2018 Service cost $ 1.1 $ 1.1 Interest cost 1.6 1.4 Amortization of net actuarial losses 0.6 0.5 Amortization of prior service cost 0.1 0.1 Expected return on plan assets (2.3 ) (2.6 ) Net periodic benefit expense $ 1.1 $ 0.5</t>
  </si>
  <si>
    <t>Non U.S. Pension Benefits [Member]</t>
  </si>
  <si>
    <t xml:space="preserve"> Non U.S. pension benefits For the three months ended March 31, 2019 March 31, 2018 Service cost $ 0.6 $ 0.7 Interest cost 0.5 0.5 Amortization of net actuarial losses 0.6 0.7 Net periodic benefit expense $ 1.7 $ 1.9</t>
  </si>
  <si>
    <t>Derivative and Other Financial Instruments (Tables)</t>
  </si>
  <si>
    <t>Schedule of Derivative Instruments</t>
  </si>
  <si>
    <t>The amounts shown in the table below represent the gross amounts of recognized assets and liabilities, the amounts offset in the Consolidated Balance Sheet and the net amounts of assets and liabilities presented therein. As of March 31, 2019 and December 31, 2018 , there were no amounts subject to an enforceable master netting arrangement or similar agreement that have not been offset in the Consolidated Balance Sheet. Fair Value of Derivatives as of March 31, 2019 December 31, 2018 Derivatives by Type Asset Liability Asset Liability Metal $ 10.1 $ (13.1 ) $ 52.3 $ (24.3 ) Energy 0.4 (0.2 ) 0.2 (1.6 ) Interest rate — (0.4 ) — (0.4 ) Currency 0.5 (6.1 ) 0.4 (4.5 ) Total 11.0 (19.8 ) 52.9 (30.8 ) Effect of counterparty netting (9.8 ) 9.8 (23.5 ) 23.5 Effect of cash collateral — — — 0.2 Net derivatives as classified in the balance sheet $ 1.2 $ (10.0 ) $ 29.4 $ (7.1 )</t>
  </si>
  <si>
    <t>Schedule of Derivative Instruments in Statement of Financial Position, Fair Value</t>
  </si>
  <si>
    <t>The fair value of our derivative financial instruments at March 31, 2019 and December 31, 2018 are recorded in the Consolidated Balance Sheet as follows: Asset Derivatives Balance Sheet Location March 31, 2019 December 31, 2018 Metal Prepaid expenses and other current assets $ 0.2 $ 29.3 Other long-term assets 0.8 — Energy Prepaid expenses and other current assets 0.2 0.1 Total $ 1.2 $ 29.4 Liability Derivatives Balance Sheet Location March 31, 2019 December 31, 2018 Metal Accrued liabilities $ 3.9 $ — Other long-term liabilities — 1.2 Energy Accrued liabilities — 1.4 Interest Rate Accrued liabilities 0.4 0.4 Currency Accrued liabilities 4.1 3.0 Other long-term liabilities 1.6 1.1 Total $ 10.0 $ 7.1</t>
  </si>
  <si>
    <t>Schedule of Derivative Instruments, Gain (Loss) in Statement of Financial Performance</t>
  </si>
  <si>
    <t>Realized (gains) and losses on derivative financial instruments totaled the following: For the three months ended March 31, 2019 March 31, 2018 Metal $ (25.1 ) $ 1.0 Energy — (0.2 ) Currency 1.0 (1.0 ) Interest 0.1 —</t>
  </si>
  <si>
    <t>Schedule of Fair Value Measurements, Nonrecurring</t>
  </si>
  <si>
    <t>The carrying amount, fair values and level in the fair value hierarchy of our other financial instruments at March 31, 2019 and December 31, 2018 are as follows: March 31, 2019 December 31, 2018 Carrying Amount Fair Value Level in the Fair Value Hierarchy Carrying Amount Fair Value Level in the Fair Value Hierarchy Cash and cash equivalents $ 79.8 $ 79.8 Level 1 $ 108.6 $ 108.6 Level 1 Restricted cash 7.2 7.2 Level 1 7.0 7.0 Level 1 ABL Facility 377.3 377.3 Level 2 253.7 253.7 Level 2 First Lien Term Loan 1,068.8 1,093.2 Level 1 1,070.2 1,088.2 Level 1 10.75% Senior Secured Junior Priority Notes 392.9 420.0 Level 1 392.5 410.1 Level 1 Exchangeable Notes 44.6 60.7 Level 3 44.6 60.7 Level 3 Zhenjiang Term Loans 156.9 157.2 Level 3 157.2 157.6 Level 3</t>
  </si>
  <si>
    <t>Leases (Tables)</t>
  </si>
  <si>
    <t>Lease, Cost</t>
  </si>
  <si>
    <t>The components of lease expense were as follows: For the three months ended March 31, 2019 Operating lease expense $ 1.2 Finance lease expense Amortization of right-of-use assets $ 1.0 Interest on lease liabilities 0.1 Total finance lease expense $ 1.1 Short term lease expense $ 0.6 Supplemental cash flow information related to leases was as follows: For the three months ended March 31, 2019 Cash paid for amounts included in the measurement of liabilities: Operating cash flows from operating leases $ (1.2 ) Operating cash flows from finance leases (0.1 ) Financing cash flows from finance leases (1.0 ) Right-of-use assets obtained in exchange for lease obligations: Operating leases $ 2.4 Finance leases 0.4</t>
  </si>
  <si>
    <t>Schedule of Lease Related Assets and Liabilities</t>
  </si>
  <si>
    <t xml:space="preserve">Supplemental balance sheet information related to leases was as follows: March 31, 2019 Operating leases Operating lease right-of-use assets (a) $ 12.3 Current operating lease liabilities $ 4.3 Long-term operating lease liabilities (a) 8.8 Total operating lease liabilities (a) $ 13.1 Finance leases Finance lease right-of-use asset, gross $ 17.4 Finance lease right-of-use asset, accumulated amortization (8.2 ) Finance lease right-of-use asset, net (a) $ 9.2 Current finance lease liabilities (a) $ 3.8 Long-term finance lease liabilities (a) 5.5 Total finance lease liabilities $ 9.3 Weighted average remaining lease term Operating leases 3.7 years Finance leases 3.4 years Weighted average discount rate Operating leases 5.8 % Finance leases 2.4 % (a) Operating and finance lease right-of-use assets are included in “Other long-term assets” in the Consolidated Balance Sheet. Current operating and finance lease obligations are included in “Accrued liabilities” in the Consolidated Balance Sheet. Long-term operating and finance lease obligations are included in “Other long-term liabilities” in the Consolidated Balance Sheet. </t>
  </si>
  <si>
    <t>Finance Lease, Liability, Maturity</t>
  </si>
  <si>
    <t>Maturities of lease liabilities were as follows: Operating Leases Finance Leases Period ending December 31, 2019 (excluding the three months ended March 31, 2019) $ 3.7 $ 3.3 2020 4.3 3.2 2021 3.1 1.4 2022 1.3 0.7 2023 1.2 0.5 Thereafter 0.8 0.6 Total lease payments 14.4 9.7 Less imputed interest (1.3 ) (0.4 ) Total $ 13.1 $ 9.3</t>
  </si>
  <si>
    <t>Lessee, Operating Lease, Liability, Maturity</t>
  </si>
  <si>
    <t>Condensed Consolidating Financial Statements (Tables)</t>
  </si>
  <si>
    <t>Schedule of Condensed Balance Sheet</t>
  </si>
  <si>
    <t xml:space="preserve"> As of March 31, 2019 Aleris Corporation (Parent) Aleris International, Inc. Guarantor Subsidiaries Non-Guarantor Subsidiaries Eliminations Consolidated ASSETS Current Assets Cash and cash equivalents $ — $ 20.6 $ — $ 60.5 $ (1.3 ) $ 79.8 Accounts receivable, net — — 194.0 220.0 — 414.0 Inventories — — 430.9 331.8 — 762.7 Prepaid expenses and other current assets — 5.3 12.0 19.7 — 37.0 Intercompany receivables — 794.6 375.4 34.6 (1,204.6 ) — Total Current Assets — 820.5 1,012.3 666.6 (1,205.9 ) 1,293.5 Property, plant and equipment, net — 1.0 846.0 523.9 — 1,370.9 Intangible assets, net — — 16.1 15.9 — 32.0 Deferred income taxes — — — 60.2 — 60.2 Other long-term assets — 13.6 8.3 38.6 — 60.5 Investments in subsidiaries (31.2 ) 1,365.5 4.8 — (1,339.1 ) — Total Assets $ (31.2 ) $ 2,200.6 $ 1,887.5 $ 1,305.2 $ (2,545.0 ) $ 2,817.1 LIABILITIES AND STOCKHOLDERS’ EQUITY Current Liabilities Accounts payable $ — $ 5.0 $ 172.0 $ 176.5 $ (1.3 ) $ 352.2 Accrued liabilities 30.5 54.1 88.9 — 173.5 Current portion of long-term debt — 11.0 — 12.5 — 23.5 Intercompany payables 32.0 371.1 756.2 45.3 (1,204.6 ) — Total Current Liabilities 32.0 417.6 982.3 323.2 (1,205.9 ) 549.2 Long-term debt — 1,805.4 — 211.6 — 2,017.0 Deferred revenue — — 61.6 — — 61.6 Deferred income taxes — — — 3.3 — 3.3 Accrued pension benefits — — 43.9 116.7 — 160.6 Accrued postretirement benefits — — 29.3 — — 29.3 Other long-term liabilities — 8.8 16.7 33.8 — 59.3 Total Long-Term Liabilities — 1,814.2 151.5 365.4 — 2,331.1 Total equity (63.2 ) (31.2 ) 753.7 616.6 (1,339.1 ) (63.2 ) Total Liabilities and Equity $ (31.2 ) $ 2,200.6 $ 1,887.5 $ 1,305.2 $ (2,545.0 ) $ 2,817.1 As of December 31, 2018 Aleris Corporation (Parent) Aleris International, Inc. Guarantor Subsidiaries Non-Guarantor Subsidiaries Eliminations Consolidated ASSETS Current Assets Cash and cash equivalents $ — $ 32.5 $ — $ 76.8 $ (0.7 ) $ 108.6 Accounts receivable, net — — 133.5 175.3 — 308.8 Inventories — — 427.9 345.0 — 772.9 Prepaid expenses and other current assets — 3.3 12.0 47.4 — 62.7 Intercompany receivables — 628.1 333.6 17.5 (979.2 ) — Total Current Assets — 663.9 907.0 662.0 (979.9 ) 1,253.0 Property, plant and equipment, net — 0.9 860.9 533.2 — 1,395.0 Intangible assets, net — — 16.6 15.9 — 32.5 Deferred income taxes — — — 60.2 — 60.2 Other long-term assets — 8.0 3.9 26.8 — 38.7 Investments in subsidiaries 4.8 1,395.9 4.4 — (1,405.1 ) — Total Assets $ 4.8 $ 2,068.7 $ 1,792.8 $ 1,298.1 $ (2,385.0 ) $ 2,779.4 LIABILITIES AND STOCKHOLDERS’ EQUITY Current Liabilities Accounts payable $ — $ 5.9 $ 199.4 $ 170.2 $ (0.7 ) $ 374.8 Accrued liabilities 54.0 64.1 80.0 — 198.1 Current portion of long-term debt — 11.0 1.0 9.9 — 21.9 Intercompany payables 31.9 308.0 589.2 50.1 (979.2 ) — Total Current Liabilities 31.9 378.9 853.7 310.2 (979.9 ) 594.8 Long-term debt — 1,681.4 0.5 224.5 — 1,906.4 Deferred revenue — — 65.0 — — 65.0 Deferred income taxes — — 0.1 0.8 — 0.9 Accrued pension benefits — — 44.9 118.8 — 163.7 Accrued postretirement benefits — — 29.6 — — 29.6 Other long-term liabilities — 3.6 14.9 27.6 — 46.1 Total Long-Term Liabilities — 1,685.0 155.0 371.7 — 2,211.7 Total equity (27.1 ) 4.8 784.1 616.2 (1,405.1 ) (27.1 ) Total Liabilities and Equity $ 4.8 $ 2,068.7 $ 1,792.8 $ 1,298.1 $ (2,385.0 ) $ 2,779.4</t>
  </si>
  <si>
    <t>Schedule of Condensed Income Statement</t>
  </si>
  <si>
    <t xml:space="preserve"> For the three months ended March 31, 2019 Aleris Corporation (Parent) Aleris International, Inc. Guarantor Subsidiaries Non-Guarantor Subsidiaries Eliminations Consolidated Revenues $ — $ — $ 490.0 $ 392.2 $ (5.2 ) $ 877.0 Cost of sales — — 460.8 343.4 (5.2 ) 799.0 Gross profit — — 29.2 48.8 — 78.0 Selling, general and administrative expenses — 13.9 16.8 21.5 — 52.2 Restructuring charges — — 0.8 0.2 — 1.0 Losses on derivative financial instruments — — 4.2 2.5 — 6.7 Other operating expense (income), net — — 0.6 (0.1 ) — 0.5 Operating (loss) income — (13.9 ) 6.8 24.7 — 17.6 Interest expense, net — 1.2 30.8 7.3 — 39.3 Other (income) expense, net — (9.4 ) 8.4 1.2 — 0.2 Equity in net loss (earnings) of affiliates 33.4 27.7 (0.6 ) — (60.5 ) — (Loss) income before income taxes (33.4 ) (33.4 ) (31.8 ) 16.2 60.5 (21.9 ) (Benefit from) provision for income taxes — — (0.3 ) 11.8 11.5 Net (loss) income $ (33.4 ) $ (33.4 ) $ (31.5 ) $ 4.4 $ 60.5 $ (33.4 ) Comprehensive (loss) income $ (36.1 ) $ (36.1 ) $ (30.8 ) $ 1.0 $ 65.9 $ (36.1 ) For the three months ended March 31, 2018 Aleris Corporation (Parent) Aleris International, Inc. Guarantor Subsidiaries Non-Guarantor Subsidiaries Eliminations Consolidated Revenues $ — $ — $ 414.6 $ 396.7 $ (9.0 ) $ 802.3 Cost of sales — — 390.4 358.4 (9.0 ) 739.8 Gross profit — — 24.2 38.3 — 62.5 Selling, general and administrative expenses — 9.0 17.4 24.2 — 50.6 Restructuring charges — — 0.7 0.2 0.9 Gains on derivative financial instruments — — (22.8 ) (11.1 ) — (33.9 ) Other operating expense, net — — 0.7 — — 0.7 Operating (loss) income — (9.0 ) 28.2 25.0 — 44.2 Interest expense, net — — 26.3 7.5 — 33.8 Other (income) expense, net — (3.7 ) 2.7 1.4 — 0.4 Equity in net earnings of affiliates (4.6 ) (9.9 ) (0.7 ) — 15.2 — Income (loss) before income taxes 4.6 4.6 (0.1 ) 16.1 (15.2 ) 10.0 Provision for income taxes — — 0.2 5.2 — 5.4 Net income (loss) $ 4.6 $ 4.6 $ (0.3 ) $ 10.9 $ (15.2 ) $ 4.6 Comprehensive income $ 25.1 $ 25.1 $ 1.1 $ 30.1 $ (56.3 ) $ 25.1 </t>
  </si>
  <si>
    <t>Schedule of Condensed Cash Flow Statement</t>
  </si>
  <si>
    <t xml:space="preserve"> For the three months ended March 31, 2019 Aleris Corporation (Parent) Aleris International, Inc. Guarantor Subsidiaries Non-Guarantor Subsidiaries Eliminations Consolidated Net cash (used) provided by operating activities $ — $ (133.8 ) $ 22.6 $ (0.5 ) $ (0.8 ) $ (112.5 ) Investing activities Payments for property, plant and equipment — (0.3 ) (22.3 ) (11.1 ) — (33.7 ) Other — — (0.1 ) 0.1 — — Net cash used by investing activities — (0.3 ) (22.4 ) (11.0 ) — (33.7 ) Financing activities Proceeds from the revolving credit facilities — 125.0 — 11.3 — 136.3 Payments on the revolving credit facilities — — — (11.3 ) — (11.3 ) Payments on term loans — (2.8 ) — — — (2.8 ) Payments on other long-term debt and finance leases — — (0.2 ) (4.3 ) — (4.5 ) Dividends paid — — — (0.2 ) 0.2 — Net cash provided (used) by financing activities — 122.2 (0.2 ) (4.5 ) 0.2 117.7 Effect of exchange rate differences on cash, cash equivalents and restricted cash — — — (0.1 ) — (0.1 ) Net decrease in cash, cash equivalents and restricted cash — (11.9 ) — (16.1 ) (0.6 ) (28.6 ) Cash, cash equivalents and restricted cash at beginning of period — 32.5 — 83.8 (0.7 ) 115.6 Cash, cash equivalents and restricted cash at end of period $ — $ 20.6 $ — $ 67.7 $ (1.3 ) $ 87.0 Cash and cash equivalents $ — $ 20.6 $ — $ 60.5 $ (1.3 ) $ 79.8 Restricted cash (included in “Other current assets”) — — — 7.2 — 7.2 Cash, cash equivalents and restricted cash $ — $ 20.6 $ — $ 67.7 $ (1.3 ) $ 87.0 For the three months ended March 31, 2018 Aleris Corporation (Parent) Aleris International, Inc. Guarantor Subsidiaries Non-Guarantor Subsidiaries Eliminations Consolidated Net cash provided (used) by operating activities $ 0.1 $ (2.9 ) $ 6.9 $ 2.5 $ (41.5 ) $ (34.9 ) Investing activities Payments for property, plant and equipment — — (17.8 ) (12.3 ) — (30.1 ) Disbursements of intercompany loans — — — (25.0 ) 25.0 — Repayments from intercompany loans — — — 39.5 (39.5 ) — Equity contributions in subsidiaries — (13.2 ) — — 13.2 — Return of investments in subsidiaries — — 0.1 — (0.1 ) — Other — — (0.3 ) 0.1 — (0.2 ) Net cash (used) provided by investing activities — (13.2 ) (18.0 ) 2.3 (1.4 ) (30.3 ) Financing activities Proceeds from revolving credit facilities — 80.0 — 53.9 — 133.9 Payments on revolving credit facilities — (55.0 ) — (35.0 ) — (90.0 ) Payments on other long-term debt — — (0.3 ) (3.5 ) — (3.8 ) Proceeds from intercompany loans — 25.0 — — (25.0 ) — Repayments on intercompany loans — (39.5 ) — — 39.5 — Proceeds from intercompany equity contributions — — 13.2 — (13.2 ) — Dividends paid — — (2.0 ) (39.6 ) 41.6 — Other (0.1 ) — 0.2 (0.1 ) — — Net cash (used) provided by financing activities (0.1 ) 10.5 11.1 (24.3 ) 42.9 40.1 Effect of exchange rate differences on cash, cash equivalents and restricted cash — — — 1.9 — 1.9 Net (decrease) increase in cash, cash equivalents and restricted cash — (5.6 ) — (17.6 ) — (23.2 ) Cash, cash equivalents and restricted cash at beginning of period — 40.3 — 69.7 (2.0 ) 108.0 Cash, cash equivalents and restricted cash at end of period $ — $ 34.7 $ — $ 52.1 $ (2.0 ) $ 84.8 Cash and cash equivalents $ — $ 34.7 $ — $ 46.4 $ (2.0 ) 79.1 Restricted cash (included in “Other current assets”) — — — 5.7 — 5.7 Cash, cash equivalents and restricted cash $ — $ 34.7 $ — $ 52.1 $ (2.0 ) $ 84.8</t>
  </si>
  <si>
    <t>Basis of Presentation and Recent Accounting Pronouncements (Details) - USD ($) $ in Millions</t>
  </si>
  <si>
    <t>Jan. 01, 2019</t>
  </si>
  <si>
    <t>Lessee, Lease, Description [Line Items]</t>
  </si>
  <si>
    <t>Operating lease, right-of-use asset</t>
  </si>
  <si>
    <t>Operating lease, liability</t>
  </si>
  <si>
    <t>Property, Plant and Equipment [Member]</t>
  </si>
  <si>
    <t>Capital lease obligations, current</t>
  </si>
  <si>
    <t>Property Plant and Equipment, Current [Member]</t>
  </si>
  <si>
    <t>Property, Plant and Equipment, Noncurrent [Member]</t>
  </si>
  <si>
    <t>Revenue From Contracts with Customers (Details) - USD ($) $ in Millions</t>
  </si>
  <si>
    <t>Disaggregation of Revenue [Line Items]</t>
  </si>
  <si>
    <t>North America [Member]</t>
  </si>
  <si>
    <t>Europe [Member]</t>
  </si>
  <si>
    <t>Asia Pacific [Member]</t>
  </si>
  <si>
    <t>Intra-entity Sales [Member]</t>
  </si>
  <si>
    <t>Aerospace [Member]</t>
  </si>
  <si>
    <t>Aerospace [Member] | North America [Member]</t>
  </si>
  <si>
    <t>Aerospace [Member] | Europe [Member]</t>
  </si>
  <si>
    <t>Aerospace [Member] | Asia Pacific [Member]</t>
  </si>
  <si>
    <t>Aerospace [Member] | Intra-entity Sales [Member]</t>
  </si>
  <si>
    <t>Automotive [Member]</t>
  </si>
  <si>
    <t>Automotive [Member] | North America [Member]</t>
  </si>
  <si>
    <t>Automotive [Member] | Europe [Member]</t>
  </si>
  <si>
    <t>Automotive [Member] | Asia Pacific [Member]</t>
  </si>
  <si>
    <t>Automotive [Member] | Intra-entity Sales [Member]</t>
  </si>
  <si>
    <t>Heat Exchanger [Member]</t>
  </si>
  <si>
    <t>Heat Exchanger [Member] | North America [Member]</t>
  </si>
  <si>
    <t>Heat Exchanger [Member] | Europe [Member]</t>
  </si>
  <si>
    <t>Heat Exchanger [Member] | Asia Pacific [Member]</t>
  </si>
  <si>
    <t>Heat Exchanger [Member] | Intra-entity Sales [Member]</t>
  </si>
  <si>
    <t>Building and Construction [Member]</t>
  </si>
  <si>
    <t>Building and Construction [Member] | North America [Member]</t>
  </si>
  <si>
    <t>Building and Construction [Member] | Europe [Member]</t>
  </si>
  <si>
    <t>Building and Construction [Member] | Asia Pacific [Member]</t>
  </si>
  <si>
    <t>Building and Construction [Member] | Intra-entity Sales [Member]</t>
  </si>
  <si>
    <t>Truck Trailer [Member]</t>
  </si>
  <si>
    <t>Truck Trailer [Member] | North America [Member]</t>
  </si>
  <si>
    <t>Truck Trailer [Member] | Europe [Member]</t>
  </si>
  <si>
    <t>Truck Trailer [Member] | Asia Pacific [Member]</t>
  </si>
  <si>
    <t>Truck Trailer [Member] | Intra-entity Sales [Member]</t>
  </si>
  <si>
    <t>Distribution [Member]</t>
  </si>
  <si>
    <t>Distribution [Member] | North America [Member]</t>
  </si>
  <si>
    <t>Distribution [Member] | Europe [Member]</t>
  </si>
  <si>
    <t>Distribution [Member] | Asia Pacific [Member]</t>
  </si>
  <si>
    <t>Distribution [Member] | Intra-entity Sales [Member]</t>
  </si>
  <si>
    <t>Regional Plate and Sheet [Member]</t>
  </si>
  <si>
    <t>Regional Plate and Sheet [Member] | North America [Member]</t>
  </si>
  <si>
    <t>Regional Plate and Sheet [Member] | Europe [Member]</t>
  </si>
  <si>
    <t>Regional Plate and Sheet [Member] | Asia Pacific [Member]</t>
  </si>
  <si>
    <t>Regional Plate and Sheet [Member] | Intra-entity Sales [Member]</t>
  </si>
  <si>
    <t>Other [Member]</t>
  </si>
  <si>
    <t>Other [Member] | North America [Member]</t>
  </si>
  <si>
    <t>Other [Member] | Europe [Member]</t>
  </si>
  <si>
    <t>Other [Member] | Asia Pacific [Member]</t>
  </si>
  <si>
    <t>Other [Member] | Intra-entity Sales [Member]</t>
  </si>
  <si>
    <t>Revenue From Contracts with Customers (Deferred Revenue) (Details) $ in Millions</t>
  </si>
  <si>
    <t>Mar. 31, 2019USD ($)</t>
  </si>
  <si>
    <t>Change in Contract with Customer, Liability [Roll Forward]</t>
  </si>
  <si>
    <t>Deferred revenue at January 1, 2019</t>
  </si>
  <si>
    <t>Payments received</t>
  </si>
  <si>
    <t>Revenue recognized</t>
  </si>
  <si>
    <t>Currency and other</t>
  </si>
  <si>
    <t>Deferred revenue at March 31, 2019</t>
  </si>
  <si>
    <t>Inventories (Details) - USD ($) $ in Millions</t>
  </si>
  <si>
    <t>Raw materials</t>
  </si>
  <si>
    <t>Work in process</t>
  </si>
  <si>
    <t>Finished goods</t>
  </si>
  <si>
    <t>Supplies</t>
  </si>
  <si>
    <t>Total inventories</t>
  </si>
  <si>
    <t>Long-Term Debt (Details) - USD ($) $ in Millions</t>
  </si>
  <si>
    <t>Debt Instrument [Line Items]</t>
  </si>
  <si>
    <t>Total debt</t>
  </si>
  <si>
    <t>Less: Current portion of long-term debt</t>
  </si>
  <si>
    <t>Total long-term debt</t>
  </si>
  <si>
    <t>Zhenjiang term loans [Member]</t>
  </si>
  <si>
    <t>Line of Credit [Member] | ABL Facility [Member]</t>
  </si>
  <si>
    <t>Term Loan [Member] | First Lien Term Loan [Member]</t>
  </si>
  <si>
    <t>Debt discount (premium) and deferred issuance costs</t>
  </si>
  <si>
    <t>Senior Notes [Member] | 10 3/4% Senior Secured Junior Notes [Member]</t>
  </si>
  <si>
    <t>Stated interest rate</t>
  </si>
  <si>
    <t>10.75%</t>
  </si>
  <si>
    <t>Senior Subordinated Notes [Member] | Exchangeable Notes [Member]</t>
  </si>
  <si>
    <t>Debt discount</t>
  </si>
  <si>
    <t>Notes Payable to Banks [Member] | Zhenjiang term loans [Member]</t>
  </si>
  <si>
    <t>Other Long-term Debt [Member]</t>
  </si>
  <si>
    <t>Commitments and Contingencies (Details) $ in Millions</t>
  </si>
  <si>
    <t>Mar. 31, 2019USD ($)Foreign_CountryState_in_USSite</t>
  </si>
  <si>
    <t>Dec. 31, 2018USD ($)</t>
  </si>
  <si>
    <t>Number of Superfund sites with operations and maintenance | Site</t>
  </si>
  <si>
    <t>Number of states in which company performs environmental remediation | State_in_US</t>
  </si>
  <si>
    <t>Number of foreign countries with environmental remediations | Foreign_Country</t>
  </si>
  <si>
    <t>Number of sites with environmental remediations | Site</t>
  </si>
  <si>
    <t>Reserves for environmental remediation liabilities</t>
  </si>
  <si>
    <t>Portion of environmental liabilities indemnified by Corus Group Ltd.</t>
  </si>
  <si>
    <t>Asset retirement obligation</t>
  </si>
  <si>
    <t>Estimated time frame of disbursements</t>
  </si>
  <si>
    <t>10 years</t>
  </si>
  <si>
    <t>Stockholders' Equity (Changes in the Number of Outstanding Common Stock) (Details) - shares</t>
  </si>
  <si>
    <t>Outstanding Shares of Common Stock [Roll Forward]</t>
  </si>
  <si>
    <t>Balance at the beginning of the period (in shares)</t>
  </si>
  <si>
    <t>Balance at the end of the period (in shares)</t>
  </si>
  <si>
    <t>Restricted Stock [Member]</t>
  </si>
  <si>
    <t>Issuance associated with vested restricted stock units (in shares)</t>
  </si>
  <si>
    <t>Accumulated Other Comprehensive Loss (Details) - USD ($) $ in Millions</t>
  </si>
  <si>
    <t>Accumulated Other Comprehensive Income [Roll Forward]</t>
  </si>
  <si>
    <t>Total Equity at beginning of period</t>
  </si>
  <si>
    <t>Current period currency translation adjustments</t>
  </si>
  <si>
    <t>Amortization of net actuarial losses and prior service costs, net of tax</t>
  </si>
  <si>
    <t>Total Equity at end of period</t>
  </si>
  <si>
    <t>Amortization of net actuarial losses and prior service costs (recorded in “Other operating expense, net”)</t>
  </si>
  <si>
    <t>Deferred tax benefit on pension and other postretirement liability adjustments</t>
  </si>
  <si>
    <t>Total [Member]</t>
  </si>
  <si>
    <t>Currency translation [Member]</t>
  </si>
  <si>
    <t>Pension and other postretirement [Member]</t>
  </si>
  <si>
    <t>Reclassification out of Accumulated Other Comprehensive Income [Member] | Pension and other postretirement [Member]</t>
  </si>
  <si>
    <t>Segment Information (Schedule of Revenues and Segment Income) (Details) $ in Millions</t>
  </si>
  <si>
    <t>Mar. 31, 2019USD ($)Operating_Segment</t>
  </si>
  <si>
    <t>Mar. 31, 2018USD ($)</t>
  </si>
  <si>
    <t>Segment Reporting Information [Line Items]</t>
  </si>
  <si>
    <t>Number of operating segments | Operating_Segment</t>
  </si>
  <si>
    <t>Revenue for Reportable Segments</t>
  </si>
  <si>
    <t>Revenues to external customers</t>
  </si>
  <si>
    <t>Operating segments [Member]</t>
  </si>
  <si>
    <t>Operating segments [Member] | North America [Member]</t>
  </si>
  <si>
    <t>Operating segments [Member] | Europe [Member]</t>
  </si>
  <si>
    <t>Operating segments [Member] | Asia Pacific [Member]</t>
  </si>
  <si>
    <t>Intra-entity Sales [Member] | North America [Member]</t>
  </si>
  <si>
    <t>Intra-entity Sales [Member] | Europe [Member]</t>
  </si>
  <si>
    <t>Intra-entity Sales [Member] | Asia Pacific [Member]</t>
  </si>
  <si>
    <t>Consolidation, Eliminations [Member]</t>
  </si>
  <si>
    <t>Segment Information (Reconciliation of Segment Income to Consolidated Statements of Comprehensive Loss) (Details) - USD ($) $ in Millions</t>
  </si>
  <si>
    <t>Unallocated (losses) gains on derivative financial instruments</t>
  </si>
  <si>
    <t>Other (expense) income, net</t>
  </si>
  <si>
    <t>Unallocated Amounts [Member]</t>
  </si>
  <si>
    <t>Other corporate general and administrative expenses</t>
  </si>
  <si>
    <t>Unallocated currency exchange gains</t>
  </si>
  <si>
    <t>Start-up costs</t>
  </si>
  <si>
    <t>Segment Information (Reconciliation of Reportable Segment Assets) (Details) - USD ($) $ in Millions</t>
  </si>
  <si>
    <t>Segment Reporting, Asset Reconciling Item [Line Items]</t>
  </si>
  <si>
    <t>Assets</t>
  </si>
  <si>
    <t>Stock-Based Compensation (Details) - USD ($)</t>
  </si>
  <si>
    <t>Jun. 01, 2010</t>
  </si>
  <si>
    <t>Life of award</t>
  </si>
  <si>
    <t>Award vesting period</t>
  </si>
  <si>
    <t>4 years</t>
  </si>
  <si>
    <t>Stock options granted (in shares)</t>
  </si>
  <si>
    <t>Income Taxes (Details) $ in Millions</t>
  </si>
  <si>
    <t>Unrecognized tax benefits</t>
  </si>
  <si>
    <t>Unrecognized tax benefits that would impact effective tax rate</t>
  </si>
  <si>
    <t>Accrued interest related to uncertain tax positions</t>
  </si>
  <si>
    <t>Income tax examination, estimate of possible loss</t>
  </si>
  <si>
    <t>Income tax examination, interest expense</t>
  </si>
  <si>
    <t>Employee Benefit Plans (Details) - USD ($) $ in Millions</t>
  </si>
  <si>
    <t>Service cost</t>
  </si>
  <si>
    <t>Interest cost</t>
  </si>
  <si>
    <t>Amortization of net actuarial losses (gains)</t>
  </si>
  <si>
    <t>Amortization of prior service cost</t>
  </si>
  <si>
    <t>Net periodic benefit expense</t>
  </si>
  <si>
    <t>U.S. Pension Benefits [Member] | Pension Plan [Member]</t>
  </si>
  <si>
    <t>Expected return on plan assets</t>
  </si>
  <si>
    <t>Non U.S. Pension Benefits [Member] | Pension Plan [Member]</t>
  </si>
  <si>
    <t>Derivative and Other Financial Instruments (Narratives) (Details) € in Millions, gal in Millions, BTU in Trillions</t>
  </si>
  <si>
    <t>Mar. 31, 2019EUR (€)BTUgalT</t>
  </si>
  <si>
    <t>Mar. 31, 2019USD ($)BTUgalT</t>
  </si>
  <si>
    <t>Dec. 31, 2018EUR (€)BTUgalT</t>
  </si>
  <si>
    <t>Dec. 31, 2018USD ($)BTUgalT</t>
  </si>
  <si>
    <t>Oct. 31, 2018USD ($)</t>
  </si>
  <si>
    <t>Derivative [Line Items]</t>
  </si>
  <si>
    <t>Cash collateral posted | $</t>
  </si>
  <si>
    <t>Metal [Member]</t>
  </si>
  <si>
    <t>Maximum settlement period of derivatives (in months)</t>
  </si>
  <si>
    <t>3 months</t>
  </si>
  <si>
    <t>Tons of metal in forward contracts with the right to buy (in tons) | T</t>
  </si>
  <si>
    <t>Tons of metal in forward contracts with the right to sell (in tons) | T</t>
  </si>
  <si>
    <t>Energy Related Derivative [Member]</t>
  </si>
  <si>
    <t>British thermal units in forward buy contracts (in British thermal units) | BTU</t>
  </si>
  <si>
    <t>Gallons in diesel swap contracts (in gallons) | gal</t>
  </si>
  <si>
    <t>Currency [Member]</t>
  </si>
  <si>
    <t>Euros in forward contracts | €</t>
  </si>
  <si>
    <t>Term Loan Facility [Member] | Interest Rate Swap [Member]</t>
  </si>
  <si>
    <t>Euros in forward contracts | $</t>
  </si>
  <si>
    <t>Maximum period for variable interest rate paid (in months)</t>
  </si>
  <si>
    <t>6 months</t>
  </si>
  <si>
    <t>Measurement Input Risk Free Interest Rate [Member] | Convertible Notes Payable [Member]</t>
  </si>
  <si>
    <t>Expected equity volatility rate (percent)</t>
  </si>
  <si>
    <t>Measurement Input Price Volatility [Member] | Convertible Notes Payable [Member]</t>
  </si>
  <si>
    <t>Derivative and Other Financial Instruments (Schedule of Derivative Instruments) (Details) - USD ($)</t>
  </si>
  <si>
    <t>Asset</t>
  </si>
  <si>
    <t>Fair value</t>
  </si>
  <si>
    <t>Effect of counterparty netting</t>
  </si>
  <si>
    <t>Effect of cash collateral</t>
  </si>
  <si>
    <t>Net derivatives as classified in the balance sheet</t>
  </si>
  <si>
    <t>Liability</t>
  </si>
  <si>
    <t>Cash collateral posted</t>
  </si>
  <si>
    <t>Interest Rate Contract [Member]</t>
  </si>
  <si>
    <t>Derivative and Other Financial Instruments (Schedule of Derivative Instruments in Balance Sheet by Contract Type) (Details) - USD ($) $ in Millions</t>
  </si>
  <si>
    <t>Derivatives, Fair Value [Line Items]</t>
  </si>
  <si>
    <t>Total Asset Derivatives</t>
  </si>
  <si>
    <t>Total Liability Derivatives</t>
  </si>
  <si>
    <t>Derivative and Other Financial Instruments (Schedule of Realized (Gains) Losses on Derivatives) (Details) - USD ($) $ in Millions</t>
  </si>
  <si>
    <t>Derivative Instruments, Loss [Line Items]</t>
  </si>
  <si>
    <t>Realized losses on derivative financial instruments</t>
  </si>
  <si>
    <t>Derivative and Other Financial Instruments (Schedule of Fair Value for Assets and Liabilities Measured on Recurring Basis) (Details) - USD ($) $ in Millions</t>
  </si>
  <si>
    <t>Quoted prices in active markets for identical assets (Level 1) [Member]</t>
  </si>
  <si>
    <t>Fair Value, Assets and Liabilities Measured on Recurring and Nonrecurring Basis [Line Items]</t>
  </si>
  <si>
    <t>Restricted cash</t>
  </si>
  <si>
    <t>Significant other observable inputs (Level 2) [Member]</t>
  </si>
  <si>
    <t>Lines of credit</t>
  </si>
  <si>
    <t>Significant unobservable inputs (Level 3) [Member]</t>
  </si>
  <si>
    <t>Exchangeable Notes</t>
  </si>
  <si>
    <t>First Lien Term Loan [Member] | Quoted prices in active markets for identical assets (Level 1) [Member]</t>
  </si>
  <si>
    <t>Term Loan</t>
  </si>
  <si>
    <t>10 3/4% Senior Secured Junior Notes [Member] | Quoted prices in active markets for identical assets (Level 1) [Member]</t>
  </si>
  <si>
    <t>Senior notes</t>
  </si>
  <si>
    <t>Zhenjiang term loans [Member] | Significant unobservable inputs (Level 3) [Member]</t>
  </si>
  <si>
    <t>Zhenjiang Term Loans</t>
  </si>
  <si>
    <t>Reportable Value Measurement [Member] | Quoted prices in active markets for identical assets (Level 1) [Member]</t>
  </si>
  <si>
    <t>Reportable Value Measurement [Member] | Significant other observable inputs (Level 2) [Member]</t>
  </si>
  <si>
    <t>Reportable Value Measurement [Member] | Significant unobservable inputs (Level 3) [Member]</t>
  </si>
  <si>
    <t>Reportable Value Measurement [Member] | First Lien Term Loan [Member] | Quoted prices in active markets for identical assets (Level 1) [Member]</t>
  </si>
  <si>
    <t>Reportable Value Measurement [Member] | 10 3/4% Senior Secured Junior Notes [Member] | Quoted prices in active markets for identical assets (Level 1) [Member]</t>
  </si>
  <si>
    <t>Reportable Value Measurement [Member] | Zhenjiang term loans [Member] | Significant unobservable inputs (Level 3) [Member]</t>
  </si>
  <si>
    <t>Leases (Details) $ in Millions</t>
  </si>
  <si>
    <t>Operating lease expense</t>
  </si>
  <si>
    <t>Finance lease expense</t>
  </si>
  <si>
    <t>Amortization of right-of-use assets</t>
  </si>
  <si>
    <t>Interest on lease liabilities</t>
  </si>
  <si>
    <t>Total finance lease expense</t>
  </si>
  <si>
    <t>Short term lease expense</t>
  </si>
  <si>
    <t>Leases (Supplemental Cash Flow Information) (Details) $ in Million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Supplemental Balance Sheet Information) (Details) - USD ($) $ in Millions</t>
  </si>
  <si>
    <t>Operating Leases [Abstract]</t>
  </si>
  <si>
    <t>Current operating lease liabilities</t>
  </si>
  <si>
    <t>Long-term operating lease liabilities</t>
  </si>
  <si>
    <t>Total operating lease liabilities</t>
  </si>
  <si>
    <t>Finance Leases [Abstract]</t>
  </si>
  <si>
    <t>Finance lease right-of-use asset, gross</t>
  </si>
  <si>
    <t>Finance lease right-of-use asset, accumulated amortization</t>
  </si>
  <si>
    <t>Finance lease right-of-use asset, net</t>
  </si>
  <si>
    <t>Current finance lease liabilities</t>
  </si>
  <si>
    <t>Long-term finance lease liabilities</t>
  </si>
  <si>
    <t>Total finance lease liabilities</t>
  </si>
  <si>
    <t>Weighted average remaining lease term</t>
  </si>
  <si>
    <t>3 years 7 months 29 days</t>
  </si>
  <si>
    <t>3 years 4 months 24 days</t>
  </si>
  <si>
    <t>Weighted average discount rate</t>
  </si>
  <si>
    <t>5.80%</t>
  </si>
  <si>
    <t>2.40%</t>
  </si>
  <si>
    <t>Leases (Maturity of Lease Liabilities) (Details) - USD ($) $ in Millions</t>
  </si>
  <si>
    <t>Operating Leases</t>
  </si>
  <si>
    <t>2019 (excluding the three months ended March 31, 2019)</t>
  </si>
  <si>
    <t>2020</t>
  </si>
  <si>
    <t>2021</t>
  </si>
  <si>
    <t>2022</t>
  </si>
  <si>
    <t>2023</t>
  </si>
  <si>
    <t>Thereafter</t>
  </si>
  <si>
    <t>Total lease payments</t>
  </si>
  <si>
    <t>Less imputed interest</t>
  </si>
  <si>
    <t>Finance Leases</t>
  </si>
  <si>
    <t>Leases (Narrative) (Details) $ in Millions</t>
  </si>
  <si>
    <t>Finance lease, lease not yet commenced, amount</t>
  </si>
  <si>
    <t>Potential Acquisition of Aleris Corporation (Details) - Novelis Inc [Member] - Aleris Corporation [Member] $ in Millions</t>
  </si>
  <si>
    <t>Jul. 26, 2018USD ($)</t>
  </si>
  <si>
    <t>Business Acquisition [Line Items]</t>
  </si>
  <si>
    <t>Total consideration transferred</t>
  </si>
  <si>
    <t>Expected transaction closing period</t>
  </si>
  <si>
    <t>15 months</t>
  </si>
  <si>
    <t>Condensed Consolidating Financial Statements (Condensed Balance Sheet) (Details) - USD ($) $ in Millions</t>
  </si>
  <si>
    <t>Intercompany receivables</t>
  </si>
  <si>
    <t>Investments in subsidiaries</t>
  </si>
  <si>
    <t>Intercompany payables</t>
  </si>
  <si>
    <t>Total equity</t>
  </si>
  <si>
    <t>Aleris Corporation (Parent) [Member] | Reportable Legal Entities [Member]</t>
  </si>
  <si>
    <t xml:space="preserve"> </t>
  </si>
  <si>
    <t>Aleris International, Inc. [Member] | Reportable Legal Entities [Member]</t>
  </si>
  <si>
    <t>Guarantor Subsidiaries [Member] | Reportable Legal Entities [Member]</t>
  </si>
  <si>
    <t>Non-Guarantor Subsidiaries [Member] | Reportable Legal Entities [Member]</t>
  </si>
  <si>
    <t>Condensed Consolidating Financial Statements (Condensed Income Statement) (Details) - USD ($) $ in Millions</t>
  </si>
  <si>
    <t>Condensed Financial Statements, Captions [Line Items]</t>
  </si>
  <si>
    <t>(Gains) losses on derivative financial instruments</t>
  </si>
  <si>
    <t>Other (income) expense, net</t>
  </si>
  <si>
    <t>Equity in net loss (earnings) of affiliates</t>
  </si>
  <si>
    <t>(Benefit from) provision for income taxes</t>
  </si>
  <si>
    <t>Condensed Consolidating Financial Statements (Condensed Cash Flow Statement) (Details) - USD ($) $ in Millions</t>
  </si>
  <si>
    <t>Net cash provided (used) by operating activities</t>
  </si>
  <si>
    <t>Disbursements of intercompany loans</t>
  </si>
  <si>
    <t>Repayments from intercompany loans</t>
  </si>
  <si>
    <t>Equity contributions in subsidiaries</t>
  </si>
  <si>
    <t>Return of investment in subsidiaries</t>
  </si>
  <si>
    <t>Proceeds from intercompany loans</t>
  </si>
  <si>
    <t>Repayments on intercompany loans</t>
  </si>
  <si>
    <t>Proceeds from intercompany equity contributions</t>
  </si>
  <si>
    <t>Dividends paid</t>
  </si>
  <si>
    <t>Reportable Legal Entities [Member] | Aleris Corporation (Parent) [Member]</t>
  </si>
  <si>
    <t>Reportable Legal Entities [Member] | Aleris International, Inc. [Member]</t>
  </si>
  <si>
    <t>Reportable Legal Entities [Member] | Guarantor Subsidiaries [Member]</t>
  </si>
  <si>
    <t>Reportable Legal Entities [Member] | Non-Guarantor Subsidiaries [Memb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32380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36</v>
      </c>
    </row>
    <row r="4" spans="1:2">
      <c r="A4" s="4" t="s">
        <v>29</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6" t="n">
        <v>79.8</v>
      </c>
      <c r="C3" s="6" t="n">
        <v>108.6</v>
      </c>
    </row>
    <row r="4" spans="1:3">
      <c r="A4" s="4" t="s">
        <v>28</v>
      </c>
      <c r="B4" s="5" t="n">
        <v>414</v>
      </c>
      <c r="C4" s="7" t="n">
        <v>308.8</v>
      </c>
    </row>
    <row r="5" spans="1:3">
      <c r="A5" s="4" t="s">
        <v>29</v>
      </c>
      <c r="B5" s="7" t="n">
        <v>762.7</v>
      </c>
      <c r="C5" s="7" t="n">
        <v>772.9</v>
      </c>
    </row>
    <row r="6" spans="1:3">
      <c r="A6" s="4" t="s">
        <v>30</v>
      </c>
      <c r="B6" s="5" t="n">
        <v>37</v>
      </c>
      <c r="C6" s="7" t="n">
        <v>62.7</v>
      </c>
    </row>
    <row r="7" spans="1:3">
      <c r="A7" s="4" t="s">
        <v>31</v>
      </c>
      <c r="B7" s="7" t="n">
        <v>1293.5</v>
      </c>
      <c r="C7" s="5" t="n">
        <v>1253</v>
      </c>
    </row>
    <row r="8" spans="1:3">
      <c r="A8" s="4" t="s">
        <v>32</v>
      </c>
      <c r="B8" s="7" t="n">
        <v>1370.9</v>
      </c>
      <c r="C8" s="5" t="n">
        <v>1395</v>
      </c>
    </row>
    <row r="9" spans="1:3">
      <c r="A9" s="4" t="s">
        <v>33</v>
      </c>
      <c r="B9" s="5" t="n">
        <v>32</v>
      </c>
      <c r="C9" s="7" t="n">
        <v>32.5</v>
      </c>
    </row>
    <row r="10" spans="1:3">
      <c r="A10" s="4" t="s">
        <v>34</v>
      </c>
      <c r="B10" s="7" t="n">
        <v>60.2</v>
      </c>
      <c r="C10" s="7" t="n">
        <v>60.2</v>
      </c>
    </row>
    <row r="11" spans="1:3">
      <c r="A11" s="4" t="s">
        <v>35</v>
      </c>
      <c r="B11" s="7" t="n">
        <v>60.5</v>
      </c>
      <c r="C11" s="7" t="n">
        <v>38.7</v>
      </c>
    </row>
    <row r="12" spans="1:3">
      <c r="A12" s="4" t="s">
        <v>36</v>
      </c>
      <c r="B12" s="7" t="n">
        <v>2817.1</v>
      </c>
      <c r="C12" s="7" t="n">
        <v>2779.4</v>
      </c>
    </row>
    <row r="13" spans="1:3">
      <c r="A13" s="3" t="s">
        <v>37</v>
      </c>
    </row>
    <row r="14" spans="1:3">
      <c r="A14" s="4" t="s">
        <v>38</v>
      </c>
      <c r="B14" s="7" t="n">
        <v>352.2</v>
      </c>
      <c r="C14" s="7" t="n">
        <v>374.8</v>
      </c>
    </row>
    <row r="15" spans="1:3">
      <c r="A15" s="4" t="s">
        <v>39</v>
      </c>
      <c r="B15" s="7" t="n">
        <v>173.5</v>
      </c>
      <c r="C15" s="7" t="n">
        <v>198.1</v>
      </c>
    </row>
    <row r="16" spans="1:3">
      <c r="A16" s="4" t="s">
        <v>40</v>
      </c>
      <c r="B16" s="7" t="n">
        <v>23.5</v>
      </c>
      <c r="C16" s="7" t="n">
        <v>21.9</v>
      </c>
    </row>
    <row r="17" spans="1:3">
      <c r="A17" s="4" t="s">
        <v>41</v>
      </c>
      <c r="B17" s="7" t="n">
        <v>549.2</v>
      </c>
      <c r="C17" s="7" t="n">
        <v>594.8</v>
      </c>
    </row>
    <row r="18" spans="1:3">
      <c r="A18" s="4" t="s">
        <v>42</v>
      </c>
      <c r="B18" s="5" t="n">
        <v>2017</v>
      </c>
      <c r="C18" s="7" t="n">
        <v>1906.4</v>
      </c>
    </row>
    <row r="19" spans="1:3">
      <c r="A19" s="4" t="s">
        <v>43</v>
      </c>
      <c r="B19" s="7" t="n">
        <v>61.6</v>
      </c>
      <c r="C19" s="5" t="n">
        <v>65</v>
      </c>
    </row>
    <row r="20" spans="1:3">
      <c r="A20" s="4" t="s">
        <v>34</v>
      </c>
      <c r="B20" s="7" t="n">
        <v>3.3</v>
      </c>
      <c r="C20" s="7" t="n">
        <v>0.9</v>
      </c>
    </row>
    <row r="21" spans="1:3">
      <c r="A21" s="4" t="s">
        <v>44</v>
      </c>
      <c r="B21" s="7" t="n">
        <v>160.6</v>
      </c>
      <c r="C21" s="7" t="n">
        <v>163.7</v>
      </c>
    </row>
    <row r="22" spans="1:3">
      <c r="A22" s="4" t="s">
        <v>45</v>
      </c>
      <c r="B22" s="7" t="n">
        <v>29.3</v>
      </c>
      <c r="C22" s="7" t="n">
        <v>29.6</v>
      </c>
    </row>
    <row r="23" spans="1:3">
      <c r="A23" s="4" t="s">
        <v>46</v>
      </c>
      <c r="B23" s="7" t="n">
        <v>59.3</v>
      </c>
      <c r="C23" s="7" t="n">
        <v>46.1</v>
      </c>
    </row>
    <row r="24" spans="1:3">
      <c r="A24" s="4" t="s">
        <v>47</v>
      </c>
      <c r="B24" s="7" t="n">
        <v>2331.1</v>
      </c>
      <c r="C24" s="7" t="n">
        <v>2211.7</v>
      </c>
    </row>
    <row r="25" spans="1:3">
      <c r="A25" s="3" t="s">
        <v>48</v>
      </c>
    </row>
    <row r="26" spans="1:3">
      <c r="A26" s="4" t="s">
        <v>49</v>
      </c>
      <c r="B26" s="7" t="n">
        <v>0.3</v>
      </c>
      <c r="C26" s="7" t="n">
        <v>0.3</v>
      </c>
    </row>
    <row r="27" spans="1:3">
      <c r="A27" s="4" t="s">
        <v>50</v>
      </c>
      <c r="B27" s="5" t="n">
        <v>0</v>
      </c>
      <c r="C27" s="5" t="n">
        <v>0</v>
      </c>
    </row>
    <row r="28" spans="1:3">
      <c r="A28" s="4" t="s">
        <v>51</v>
      </c>
      <c r="B28" s="7" t="n">
        <v>431.8</v>
      </c>
      <c r="C28" s="7" t="n">
        <v>431.8</v>
      </c>
    </row>
    <row r="29" spans="1:3">
      <c r="A29" s="4" t="s">
        <v>52</v>
      </c>
      <c r="B29" s="7" t="n">
        <v>-325.6</v>
      </c>
      <c r="C29" s="7" t="n">
        <v>-292.2</v>
      </c>
    </row>
    <row r="30" spans="1:3">
      <c r="A30" s="4" t="s">
        <v>53</v>
      </c>
      <c r="B30" s="7" t="n">
        <v>-169.7</v>
      </c>
      <c r="C30" s="5" t="n">
        <v>-167</v>
      </c>
    </row>
    <row r="31" spans="1:3">
      <c r="A31" s="4" t="s">
        <v>54</v>
      </c>
      <c r="B31" s="7" t="n">
        <v>-63.2</v>
      </c>
      <c r="C31" s="7" t="n">
        <v>-27.1</v>
      </c>
    </row>
    <row r="32" spans="1:3">
      <c r="A32" s="4" t="s">
        <v>55</v>
      </c>
      <c r="B32" s="6" t="n">
        <v>2817.1</v>
      </c>
      <c r="C32" s="6" t="n">
        <v>27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4</v>
      </c>
    </row>
    <row r="3" spans="1:2">
      <c r="A3" s="3" t="s">
        <v>166</v>
      </c>
    </row>
    <row r="4" spans="1:2">
      <c r="A4" s="4" t="s">
        <v>167</v>
      </c>
      <c r="B4" s="4" t="s">
        <v>168</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4</v>
      </c>
    </row>
    <row r="3" spans="1:2">
      <c r="A3" s="3" t="s">
        <v>13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4</v>
      </c>
    </row>
    <row r="3" spans="1:2">
      <c r="A3" s="3" t="s">
        <v>13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4</v>
      </c>
    </row>
    <row r="3" spans="1:2">
      <c r="A3" s="3" t="s">
        <v>136</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4</v>
      </c>
    </row>
    <row r="3" spans="1:2">
      <c r="A3" s="3" t="s">
        <v>139</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4</v>
      </c>
    </row>
    <row r="3" spans="1:2">
      <c r="A3" s="3" t="s">
        <v>145</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4</v>
      </c>
    </row>
    <row r="3" spans="1:2">
      <c r="A3" s="3" t="s">
        <v>14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4</v>
      </c>
    </row>
    <row r="3" spans="1:2">
      <c r="A3" s="3" t="s">
        <v>15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4</v>
      </c>
      <c r="C1" s="2" t="s">
        <v>25</v>
      </c>
    </row>
    <row r="2" spans="1:3">
      <c r="A2" s="3" t="s">
        <v>57</v>
      </c>
    </row>
    <row r="3" spans="1:3">
      <c r="A3" s="4" t="s">
        <v>58</v>
      </c>
      <c r="B3" s="8" t="n">
        <v>0.01</v>
      </c>
      <c r="C3" s="8" t="n">
        <v>0.01</v>
      </c>
    </row>
    <row r="4" spans="1:3">
      <c r="A4" s="4" t="s">
        <v>59</v>
      </c>
      <c r="B4" s="5" t="n">
        <v>45000000</v>
      </c>
      <c r="C4" s="5" t="n">
        <v>45000000</v>
      </c>
    </row>
    <row r="5" spans="1:3">
      <c r="A5" s="4" t="s">
        <v>60</v>
      </c>
      <c r="B5" s="5" t="n">
        <v>32380867</v>
      </c>
      <c r="C5" s="5" t="n">
        <v>32380867</v>
      </c>
    </row>
    <row r="6" spans="1:3">
      <c r="A6" s="4" t="s">
        <v>61</v>
      </c>
      <c r="B6" s="5" t="n">
        <v>32380867</v>
      </c>
      <c r="C6" s="5" t="n">
        <v>32380867</v>
      </c>
    </row>
    <row r="7" spans="1:3">
      <c r="A7" s="4" t="s">
        <v>62</v>
      </c>
      <c r="B7" s="8" t="n">
        <v>0.01</v>
      </c>
      <c r="C7" s="8" t="n">
        <v>0.01</v>
      </c>
    </row>
    <row r="8" spans="1:3">
      <c r="A8" s="4" t="s">
        <v>63</v>
      </c>
      <c r="B8" s="5" t="n">
        <v>1000000</v>
      </c>
      <c r="C8" s="5" t="n">
        <v>1000000</v>
      </c>
    </row>
    <row r="9" spans="1:3">
      <c r="A9" s="4" t="s">
        <v>64</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4</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row r="9" spans="1:2">
      <c r="A9" s="4" t="s">
        <v>214</v>
      </c>
    </row>
    <row r="10" spans="1:2">
      <c r="A10" s="3" t="s">
        <v>209</v>
      </c>
    </row>
    <row r="11" spans="1:2">
      <c r="A11" s="4" t="s">
        <v>210</v>
      </c>
      <c r="B11"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4</v>
      </c>
    </row>
    <row r="3" spans="1:2">
      <c r="A3" s="3" t="s">
        <v>163</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4</v>
      </c>
    </row>
    <row r="3" spans="1:2">
      <c r="A3" s="3" t="s">
        <v>166</v>
      </c>
    </row>
    <row r="4" spans="1:2">
      <c r="A4" s="4" t="s">
        <v>226</v>
      </c>
      <c r="B4" s="4" t="s">
        <v>227</v>
      </c>
    </row>
    <row r="5" spans="1:2">
      <c r="A5" s="4" t="s">
        <v>228</v>
      </c>
      <c r="B5" s="4" t="s">
        <v>229</v>
      </c>
    </row>
    <row r="6" spans="1:2">
      <c r="A6" s="4" t="s">
        <v>230</v>
      </c>
      <c r="B6" s="4" t="s">
        <v>231</v>
      </c>
    </row>
    <row r="7" spans="1:2">
      <c r="A7" s="4" t="s">
        <v>232</v>
      </c>
      <c r="B7"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4</v>
      </c>
    </row>
    <row r="3" spans="1:2">
      <c r="A3" s="3" t="s">
        <v>17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4</v>
      </c>
      <c r="C1" s="2" t="s">
        <v>241</v>
      </c>
    </row>
    <row r="2" spans="1:3">
      <c r="A2" s="3" t="s">
        <v>242</v>
      </c>
    </row>
    <row r="3" spans="1:3">
      <c r="A3" s="4" t="s">
        <v>243</v>
      </c>
      <c r="B3" s="6" t="n">
        <v>12.3</v>
      </c>
      <c r="C3" s="6" t="n">
        <v>10.8</v>
      </c>
    </row>
    <row r="4" spans="1:3">
      <c r="A4" s="4" t="s">
        <v>244</v>
      </c>
      <c r="B4" s="7" t="n">
        <v>13.1</v>
      </c>
      <c r="C4" s="6" t="n">
        <v>11.5</v>
      </c>
    </row>
    <row r="5" spans="1:3">
      <c r="A5" s="4" t="s">
        <v>245</v>
      </c>
    </row>
    <row r="6" spans="1:3">
      <c r="A6" s="3" t="s">
        <v>242</v>
      </c>
    </row>
    <row r="7" spans="1:3">
      <c r="A7" s="4" t="s">
        <v>246</v>
      </c>
      <c r="B7" s="7" t="n">
        <v>10.4</v>
      </c>
    </row>
    <row r="8" spans="1:3">
      <c r="A8" s="4" t="s">
        <v>247</v>
      </c>
    </row>
    <row r="9" spans="1:3">
      <c r="A9" s="3" t="s">
        <v>242</v>
      </c>
    </row>
    <row r="10" spans="1:3">
      <c r="A10" s="4" t="s">
        <v>246</v>
      </c>
      <c r="B10" s="5" t="n">
        <v>4</v>
      </c>
    </row>
    <row r="11" spans="1:3">
      <c r="A11" s="4" t="s">
        <v>248</v>
      </c>
    </row>
    <row r="12" spans="1:3">
      <c r="A12" s="3" t="s">
        <v>242</v>
      </c>
    </row>
    <row r="13" spans="1:3">
      <c r="A13" s="4" t="s">
        <v>246</v>
      </c>
      <c r="B13" s="6" t="n">
        <v>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9</v>
      </c>
      <c r="B1" s="2" t="s">
        <v>1</v>
      </c>
    </row>
    <row r="2" spans="1:3">
      <c r="B2" s="2" t="s">
        <v>24</v>
      </c>
      <c r="C2" s="2" t="s">
        <v>66</v>
      </c>
    </row>
    <row r="3" spans="1:3">
      <c r="A3" s="3" t="s">
        <v>250</v>
      </c>
    </row>
    <row r="4" spans="1:3">
      <c r="A4" s="4" t="s">
        <v>68</v>
      </c>
      <c r="B4" s="9" t="n">
        <v>877</v>
      </c>
      <c r="C4" s="6" t="n">
        <v>802.3</v>
      </c>
    </row>
    <row r="5" spans="1:3">
      <c r="A5" s="4" t="s">
        <v>251</v>
      </c>
    </row>
    <row r="6" spans="1:3">
      <c r="A6" s="3" t="s">
        <v>250</v>
      </c>
    </row>
    <row r="7" spans="1:3">
      <c r="A7" s="4" t="s">
        <v>68</v>
      </c>
      <c r="B7" s="5" t="n">
        <v>490</v>
      </c>
      <c r="C7" s="7" t="n">
        <v>414.6</v>
      </c>
    </row>
    <row r="8" spans="1:3">
      <c r="A8" s="4" t="s">
        <v>252</v>
      </c>
    </row>
    <row r="9" spans="1:3">
      <c r="A9" s="3" t="s">
        <v>250</v>
      </c>
    </row>
    <row r="10" spans="1:3">
      <c r="A10" s="4" t="s">
        <v>68</v>
      </c>
      <c r="B10" s="7" t="n">
        <v>347.6</v>
      </c>
      <c r="C10" s="7" t="n">
        <v>365.1</v>
      </c>
    </row>
    <row r="11" spans="1:3">
      <c r="A11" s="4" t="s">
        <v>253</v>
      </c>
    </row>
    <row r="12" spans="1:3">
      <c r="A12" s="3" t="s">
        <v>250</v>
      </c>
    </row>
    <row r="13" spans="1:3">
      <c r="A13" s="4" t="s">
        <v>68</v>
      </c>
      <c r="B13" s="7" t="n">
        <v>44.6</v>
      </c>
      <c r="C13" s="7" t="n">
        <v>31.6</v>
      </c>
    </row>
    <row r="14" spans="1:3">
      <c r="A14" s="4" t="s">
        <v>254</v>
      </c>
    </row>
    <row r="15" spans="1:3">
      <c r="A15" s="3" t="s">
        <v>250</v>
      </c>
    </row>
    <row r="16" spans="1:3">
      <c r="A16" s="4" t="s">
        <v>68</v>
      </c>
      <c r="B16" s="7" t="n">
        <v>-5.2</v>
      </c>
      <c r="C16" s="5" t="n">
        <v>-9</v>
      </c>
    </row>
    <row r="17" spans="1:3">
      <c r="A17" s="4" t="s">
        <v>255</v>
      </c>
    </row>
    <row r="18" spans="1:3">
      <c r="A18" s="3" t="s">
        <v>250</v>
      </c>
    </row>
    <row r="19" spans="1:3">
      <c r="A19" s="4" t="s">
        <v>68</v>
      </c>
      <c r="B19" s="7" t="n">
        <v>122.5</v>
      </c>
      <c r="C19" s="7" t="n">
        <v>85.59999999999999</v>
      </c>
    </row>
    <row r="20" spans="1:3">
      <c r="A20" s="4" t="s">
        <v>256</v>
      </c>
    </row>
    <row r="21" spans="1:3">
      <c r="A21" s="3" t="s">
        <v>250</v>
      </c>
    </row>
    <row r="22" spans="1:3">
      <c r="A22" s="4" t="s">
        <v>68</v>
      </c>
      <c r="B22" s="5" t="n">
        <v>0</v>
      </c>
      <c r="C22" s="5" t="n">
        <v>0</v>
      </c>
    </row>
    <row r="23" spans="1:3">
      <c r="A23" s="4" t="s">
        <v>257</v>
      </c>
    </row>
    <row r="24" spans="1:3">
      <c r="A24" s="3" t="s">
        <v>250</v>
      </c>
    </row>
    <row r="25" spans="1:3">
      <c r="A25" s="4" t="s">
        <v>68</v>
      </c>
      <c r="B25" s="7" t="n">
        <v>89.8</v>
      </c>
      <c r="C25" s="7" t="n">
        <v>70.8</v>
      </c>
    </row>
    <row r="26" spans="1:3">
      <c r="A26" s="4" t="s">
        <v>258</v>
      </c>
    </row>
    <row r="27" spans="1:3">
      <c r="A27" s="3" t="s">
        <v>250</v>
      </c>
    </row>
    <row r="28" spans="1:3">
      <c r="A28" s="4" t="s">
        <v>68</v>
      </c>
      <c r="B28" s="7" t="n">
        <v>32.7</v>
      </c>
      <c r="C28" s="7" t="n">
        <v>14.8</v>
      </c>
    </row>
    <row r="29" spans="1:3">
      <c r="A29" s="4" t="s">
        <v>259</v>
      </c>
    </row>
    <row r="30" spans="1:3">
      <c r="A30" s="3" t="s">
        <v>250</v>
      </c>
    </row>
    <row r="31" spans="1:3">
      <c r="A31" s="4" t="s">
        <v>68</v>
      </c>
      <c r="B31" s="5" t="n">
        <v>0</v>
      </c>
      <c r="C31" s="5" t="n">
        <v>0</v>
      </c>
    </row>
    <row r="32" spans="1:3">
      <c r="A32" s="4" t="s">
        <v>260</v>
      </c>
    </row>
    <row r="33" spans="1:3">
      <c r="A33" s="3" t="s">
        <v>250</v>
      </c>
    </row>
    <row r="34" spans="1:3">
      <c r="A34" s="4" t="s">
        <v>68</v>
      </c>
      <c r="B34" s="7" t="n">
        <v>214.8</v>
      </c>
      <c r="C34" s="7" t="n">
        <v>119.1</v>
      </c>
    </row>
    <row r="35" spans="1:3">
      <c r="A35" s="4" t="s">
        <v>261</v>
      </c>
    </row>
    <row r="36" spans="1:3">
      <c r="A36" s="3" t="s">
        <v>250</v>
      </c>
    </row>
    <row r="37" spans="1:3">
      <c r="A37" s="4" t="s">
        <v>68</v>
      </c>
      <c r="B37" s="7" t="n">
        <v>124.7</v>
      </c>
      <c r="C37" s="7" t="n">
        <v>26.8</v>
      </c>
    </row>
    <row r="38" spans="1:3">
      <c r="A38" s="4" t="s">
        <v>262</v>
      </c>
    </row>
    <row r="39" spans="1:3">
      <c r="A39" s="3" t="s">
        <v>250</v>
      </c>
    </row>
    <row r="40" spans="1:3">
      <c r="A40" s="4" t="s">
        <v>68</v>
      </c>
      <c r="B40" s="7" t="n">
        <v>95.3</v>
      </c>
      <c r="C40" s="7" t="n">
        <v>101.3</v>
      </c>
    </row>
    <row r="41" spans="1:3">
      <c r="A41" s="4" t="s">
        <v>263</v>
      </c>
    </row>
    <row r="42" spans="1:3">
      <c r="A42" s="3" t="s">
        <v>250</v>
      </c>
    </row>
    <row r="43" spans="1:3">
      <c r="A43" s="4" t="s">
        <v>68</v>
      </c>
      <c r="B43" s="5" t="n">
        <v>0</v>
      </c>
      <c r="C43" s="5" t="n">
        <v>0</v>
      </c>
    </row>
    <row r="44" spans="1:3">
      <c r="A44" s="4" t="s">
        <v>264</v>
      </c>
    </row>
    <row r="45" spans="1:3">
      <c r="A45" s="3" t="s">
        <v>250</v>
      </c>
    </row>
    <row r="46" spans="1:3">
      <c r="A46" s="4" t="s">
        <v>68</v>
      </c>
      <c r="B46" s="7" t="n">
        <v>-5.2</v>
      </c>
      <c r="C46" s="5" t="n">
        <v>-9</v>
      </c>
    </row>
    <row r="47" spans="1:3">
      <c r="A47" s="4" t="s">
        <v>265</v>
      </c>
    </row>
    <row r="48" spans="1:3">
      <c r="A48" s="3" t="s">
        <v>250</v>
      </c>
    </row>
    <row r="49" spans="1:3">
      <c r="A49" s="4" t="s">
        <v>68</v>
      </c>
      <c r="B49" s="7" t="n">
        <v>54.7</v>
      </c>
      <c r="C49" s="5" t="n">
        <v>66</v>
      </c>
    </row>
    <row r="50" spans="1:3">
      <c r="A50" s="4" t="s">
        <v>266</v>
      </c>
    </row>
    <row r="51" spans="1:3">
      <c r="A51" s="3" t="s">
        <v>250</v>
      </c>
    </row>
    <row r="52" spans="1:3">
      <c r="A52" s="4" t="s">
        <v>68</v>
      </c>
      <c r="B52" s="5" t="n">
        <v>0</v>
      </c>
      <c r="C52" s="5" t="n">
        <v>0</v>
      </c>
    </row>
    <row r="53" spans="1:3">
      <c r="A53" s="4" t="s">
        <v>267</v>
      </c>
    </row>
    <row r="54" spans="1:3">
      <c r="A54" s="3" t="s">
        <v>250</v>
      </c>
    </row>
    <row r="55" spans="1:3">
      <c r="A55" s="4" t="s">
        <v>68</v>
      </c>
      <c r="B55" s="7" t="n">
        <v>54.7</v>
      </c>
      <c r="C55" s="5" t="n">
        <v>66</v>
      </c>
    </row>
    <row r="56" spans="1:3">
      <c r="A56" s="4" t="s">
        <v>268</v>
      </c>
    </row>
    <row r="57" spans="1:3">
      <c r="A57" s="3" t="s">
        <v>250</v>
      </c>
    </row>
    <row r="58" spans="1:3">
      <c r="A58" s="4" t="s">
        <v>68</v>
      </c>
      <c r="B58" s="5" t="n">
        <v>0</v>
      </c>
      <c r="C58" s="5" t="n">
        <v>0</v>
      </c>
    </row>
    <row r="59" spans="1:3">
      <c r="A59" s="4" t="s">
        <v>269</v>
      </c>
    </row>
    <row r="60" spans="1:3">
      <c r="A60" s="3" t="s">
        <v>250</v>
      </c>
    </row>
    <row r="61" spans="1:3">
      <c r="A61" s="4" t="s">
        <v>68</v>
      </c>
      <c r="B61" s="5" t="n">
        <v>0</v>
      </c>
      <c r="C61" s="5" t="n">
        <v>0</v>
      </c>
    </row>
    <row r="62" spans="1:3">
      <c r="A62" s="4" t="s">
        <v>270</v>
      </c>
    </row>
    <row r="63" spans="1:3">
      <c r="A63" s="3" t="s">
        <v>250</v>
      </c>
    </row>
    <row r="64" spans="1:3">
      <c r="A64" s="4" t="s">
        <v>68</v>
      </c>
      <c r="B64" s="7" t="n">
        <v>205.5</v>
      </c>
      <c r="C64" s="7" t="n">
        <v>189.2</v>
      </c>
    </row>
    <row r="65" spans="1:3">
      <c r="A65" s="4" t="s">
        <v>271</v>
      </c>
    </row>
    <row r="66" spans="1:3">
      <c r="A66" s="3" t="s">
        <v>250</v>
      </c>
    </row>
    <row r="67" spans="1:3">
      <c r="A67" s="4" t="s">
        <v>68</v>
      </c>
      <c r="B67" s="7" t="n">
        <v>177.8</v>
      </c>
      <c r="C67" s="7" t="n">
        <v>189.2</v>
      </c>
    </row>
    <row r="68" spans="1:3">
      <c r="A68" s="4" t="s">
        <v>272</v>
      </c>
    </row>
    <row r="69" spans="1:3">
      <c r="A69" s="3" t="s">
        <v>250</v>
      </c>
    </row>
    <row r="70" spans="1:3">
      <c r="A70" s="4" t="s">
        <v>68</v>
      </c>
      <c r="B70" s="7" t="n">
        <v>27.7</v>
      </c>
      <c r="C70" s="5" t="n">
        <v>0</v>
      </c>
    </row>
    <row r="71" spans="1:3">
      <c r="A71" s="4" t="s">
        <v>273</v>
      </c>
    </row>
    <row r="72" spans="1:3">
      <c r="A72" s="3" t="s">
        <v>250</v>
      </c>
    </row>
    <row r="73" spans="1:3">
      <c r="A73" s="4" t="s">
        <v>68</v>
      </c>
      <c r="B73" s="5" t="n">
        <v>0</v>
      </c>
      <c r="C73" s="5" t="n">
        <v>0</v>
      </c>
    </row>
    <row r="74" spans="1:3">
      <c r="A74" s="4" t="s">
        <v>274</v>
      </c>
    </row>
    <row r="75" spans="1:3">
      <c r="A75" s="3" t="s">
        <v>250</v>
      </c>
    </row>
    <row r="76" spans="1:3">
      <c r="A76" s="4" t="s">
        <v>68</v>
      </c>
      <c r="B76" s="5" t="n">
        <v>0</v>
      </c>
      <c r="C76" s="5" t="n">
        <v>0</v>
      </c>
    </row>
    <row r="77" spans="1:3">
      <c r="A77" s="4" t="s">
        <v>275</v>
      </c>
    </row>
    <row r="78" spans="1:3">
      <c r="A78" s="3" t="s">
        <v>250</v>
      </c>
    </row>
    <row r="79" spans="1:3">
      <c r="A79" s="4" t="s">
        <v>68</v>
      </c>
      <c r="B79" s="7" t="n">
        <v>69.59999999999999</v>
      </c>
      <c r="C79" s="7" t="n">
        <v>43.8</v>
      </c>
    </row>
    <row r="80" spans="1:3">
      <c r="A80" s="4" t="s">
        <v>276</v>
      </c>
    </row>
    <row r="81" spans="1:3">
      <c r="A81" s="3" t="s">
        <v>250</v>
      </c>
    </row>
    <row r="82" spans="1:3">
      <c r="A82" s="4" t="s">
        <v>68</v>
      </c>
      <c r="B82" s="7" t="n">
        <v>62.2</v>
      </c>
      <c r="C82" s="7" t="n">
        <v>43.8</v>
      </c>
    </row>
    <row r="83" spans="1:3">
      <c r="A83" s="4" t="s">
        <v>277</v>
      </c>
    </row>
    <row r="84" spans="1:3">
      <c r="A84" s="3" t="s">
        <v>250</v>
      </c>
    </row>
    <row r="85" spans="1:3">
      <c r="A85" s="4" t="s">
        <v>68</v>
      </c>
      <c r="B85" s="7" t="n">
        <v>7.4</v>
      </c>
      <c r="C85" s="5" t="n">
        <v>0</v>
      </c>
    </row>
    <row r="86" spans="1:3">
      <c r="A86" s="4" t="s">
        <v>278</v>
      </c>
    </row>
    <row r="87" spans="1:3">
      <c r="A87" s="3" t="s">
        <v>250</v>
      </c>
    </row>
    <row r="88" spans="1:3">
      <c r="A88" s="4" t="s">
        <v>68</v>
      </c>
      <c r="B88" s="5" t="n">
        <v>0</v>
      </c>
      <c r="C88" s="5" t="n">
        <v>0</v>
      </c>
    </row>
    <row r="89" spans="1:3">
      <c r="A89" s="4" t="s">
        <v>279</v>
      </c>
    </row>
    <row r="90" spans="1:3">
      <c r="A90" s="3" t="s">
        <v>250</v>
      </c>
    </row>
    <row r="91" spans="1:3">
      <c r="A91" s="4" t="s">
        <v>68</v>
      </c>
      <c r="B91" s="5" t="n">
        <v>0</v>
      </c>
      <c r="C91" s="5" t="n">
        <v>0</v>
      </c>
    </row>
    <row r="92" spans="1:3">
      <c r="A92" s="4" t="s">
        <v>280</v>
      </c>
    </row>
    <row r="93" spans="1:3">
      <c r="A93" s="3" t="s">
        <v>250</v>
      </c>
    </row>
    <row r="94" spans="1:3">
      <c r="A94" s="4" t="s">
        <v>68</v>
      </c>
      <c r="B94" s="7" t="n">
        <v>110.8</v>
      </c>
      <c r="C94" s="7" t="n">
        <v>122.9</v>
      </c>
    </row>
    <row r="95" spans="1:3">
      <c r="A95" s="4" t="s">
        <v>281</v>
      </c>
    </row>
    <row r="96" spans="1:3">
      <c r="A96" s="3" t="s">
        <v>250</v>
      </c>
    </row>
    <row r="97" spans="1:3">
      <c r="A97" s="4" t="s">
        <v>68</v>
      </c>
      <c r="B97" s="7" t="n">
        <v>78.3</v>
      </c>
      <c r="C97" s="5" t="n">
        <v>107</v>
      </c>
    </row>
    <row r="98" spans="1:3">
      <c r="A98" s="4" t="s">
        <v>282</v>
      </c>
    </row>
    <row r="99" spans="1:3">
      <c r="A99" s="3" t="s">
        <v>250</v>
      </c>
    </row>
    <row r="100" spans="1:3">
      <c r="A100" s="4" t="s">
        <v>68</v>
      </c>
      <c r="B100" s="7" t="n">
        <v>21.8</v>
      </c>
      <c r="C100" s="5" t="n">
        <v>0</v>
      </c>
    </row>
    <row r="101" spans="1:3">
      <c r="A101" s="4" t="s">
        <v>283</v>
      </c>
    </row>
    <row r="102" spans="1:3">
      <c r="A102" s="3" t="s">
        <v>250</v>
      </c>
    </row>
    <row r="103" spans="1:3">
      <c r="A103" s="4" t="s">
        <v>68</v>
      </c>
      <c r="B103" s="7" t="n">
        <v>10.7</v>
      </c>
      <c r="C103" s="7" t="n">
        <v>15.9</v>
      </c>
    </row>
    <row r="104" spans="1:3">
      <c r="A104" s="4" t="s">
        <v>284</v>
      </c>
    </row>
    <row r="105" spans="1:3">
      <c r="A105" s="3" t="s">
        <v>250</v>
      </c>
    </row>
    <row r="106" spans="1:3">
      <c r="A106" s="4" t="s">
        <v>68</v>
      </c>
      <c r="B106" s="5" t="n">
        <v>0</v>
      </c>
      <c r="C106" s="5" t="n">
        <v>0</v>
      </c>
    </row>
    <row r="107" spans="1:3">
      <c r="A107" s="4" t="s">
        <v>285</v>
      </c>
    </row>
    <row r="108" spans="1:3">
      <c r="A108" s="3" t="s">
        <v>250</v>
      </c>
    </row>
    <row r="109" spans="1:3">
      <c r="A109" s="4" t="s">
        <v>68</v>
      </c>
      <c r="B109" s="7" t="n">
        <v>42.7</v>
      </c>
      <c r="C109" s="7" t="n">
        <v>109.1</v>
      </c>
    </row>
    <row r="110" spans="1:3">
      <c r="A110" s="4" t="s">
        <v>286</v>
      </c>
    </row>
    <row r="111" spans="1:3">
      <c r="A111" s="3" t="s">
        <v>250</v>
      </c>
    </row>
    <row r="112" spans="1:3">
      <c r="A112" s="4" t="s">
        <v>68</v>
      </c>
      <c r="B112" s="5" t="n">
        <v>0</v>
      </c>
      <c r="C112" s="5" t="n">
        <v>0</v>
      </c>
    </row>
    <row r="113" spans="1:3">
      <c r="A113" s="4" t="s">
        <v>287</v>
      </c>
    </row>
    <row r="114" spans="1:3">
      <c r="A114" s="3" t="s">
        <v>250</v>
      </c>
    </row>
    <row r="115" spans="1:3">
      <c r="A115" s="4" t="s">
        <v>68</v>
      </c>
      <c r="B115" s="7" t="n">
        <v>42.7</v>
      </c>
      <c r="C115" s="7" t="n">
        <v>109.1</v>
      </c>
    </row>
    <row r="116" spans="1:3">
      <c r="A116" s="4" t="s">
        <v>288</v>
      </c>
    </row>
    <row r="117" spans="1:3">
      <c r="A117" s="3" t="s">
        <v>250</v>
      </c>
    </row>
    <row r="118" spans="1:3">
      <c r="A118" s="4" t="s">
        <v>68</v>
      </c>
      <c r="B118" s="5" t="n">
        <v>0</v>
      </c>
      <c r="C118" s="5" t="n">
        <v>0</v>
      </c>
    </row>
    <row r="119" spans="1:3">
      <c r="A119" s="4" t="s">
        <v>289</v>
      </c>
    </row>
    <row r="120" spans="1:3">
      <c r="A120" s="3" t="s">
        <v>250</v>
      </c>
    </row>
    <row r="121" spans="1:3">
      <c r="A121" s="4" t="s">
        <v>68</v>
      </c>
      <c r="B121" s="5" t="n">
        <v>0</v>
      </c>
      <c r="C121" s="5" t="n">
        <v>0</v>
      </c>
    </row>
    <row r="122" spans="1:3">
      <c r="A122" s="4" t="s">
        <v>290</v>
      </c>
    </row>
    <row r="123" spans="1:3">
      <c r="A123" s="3" t="s">
        <v>250</v>
      </c>
    </row>
    <row r="124" spans="1:3">
      <c r="A124" s="4" t="s">
        <v>68</v>
      </c>
      <c r="B124" s="7" t="n">
        <v>56.4</v>
      </c>
      <c r="C124" s="7" t="n">
        <v>66.59999999999999</v>
      </c>
    </row>
    <row r="125" spans="1:3">
      <c r="A125" s="4" t="s">
        <v>291</v>
      </c>
    </row>
    <row r="126" spans="1:3">
      <c r="A126" s="3" t="s">
        <v>250</v>
      </c>
    </row>
    <row r="127" spans="1:3">
      <c r="A127" s="4" t="s">
        <v>68</v>
      </c>
      <c r="B127" s="5" t="n">
        <v>47</v>
      </c>
      <c r="C127" s="7" t="n">
        <v>47.8</v>
      </c>
    </row>
    <row r="128" spans="1:3">
      <c r="A128" s="4" t="s">
        <v>292</v>
      </c>
    </row>
    <row r="129" spans="1:3">
      <c r="A129" s="3" t="s">
        <v>250</v>
      </c>
    </row>
    <row r="130" spans="1:3">
      <c r="A130" s="4" t="s">
        <v>68</v>
      </c>
      <c r="B130" s="7" t="n">
        <v>8.199999999999999</v>
      </c>
      <c r="C130" s="7" t="n">
        <v>17.9</v>
      </c>
    </row>
    <row r="131" spans="1:3">
      <c r="A131" s="4" t="s">
        <v>293</v>
      </c>
    </row>
    <row r="132" spans="1:3">
      <c r="A132" s="3" t="s">
        <v>250</v>
      </c>
    </row>
    <row r="133" spans="1:3">
      <c r="A133" s="4" t="s">
        <v>68</v>
      </c>
      <c r="B133" s="7" t="n">
        <v>1.2</v>
      </c>
      <c r="C133" s="7" t="n">
        <v>0.9</v>
      </c>
    </row>
    <row r="134" spans="1:3">
      <c r="A134" s="4" t="s">
        <v>294</v>
      </c>
    </row>
    <row r="135" spans="1:3">
      <c r="A135" s="3" t="s">
        <v>250</v>
      </c>
    </row>
    <row r="136" spans="1:3">
      <c r="A136" s="4" t="s">
        <v>68</v>
      </c>
      <c r="B136" s="9" t="n">
        <v>0</v>
      </c>
      <c r="C136" s="9"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6" t="n">
        <v>81.90000000000001</v>
      </c>
    </row>
    <row r="5" spans="1:2">
      <c r="A5" s="4" t="s">
        <v>299</v>
      </c>
      <c r="B5" s="7" t="n">
        <v>4.7</v>
      </c>
    </row>
    <row r="6" spans="1:2">
      <c r="A6" s="4" t="s">
        <v>300</v>
      </c>
      <c r="B6" s="5" t="n">
        <v>-9</v>
      </c>
    </row>
    <row r="7" spans="1:2">
      <c r="A7" s="4" t="s">
        <v>301</v>
      </c>
      <c r="B7" s="7" t="n">
        <v>-0.1</v>
      </c>
    </row>
    <row r="8" spans="1:2">
      <c r="A8" s="4" t="s">
        <v>302</v>
      </c>
      <c r="B8" s="6" t="n">
        <v>7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3</v>
      </c>
      <c r="B1" s="2" t="s">
        <v>24</v>
      </c>
      <c r="C1" s="2" t="s">
        <v>25</v>
      </c>
    </row>
    <row r="2" spans="1:3">
      <c r="A2" s="3" t="s">
        <v>136</v>
      </c>
    </row>
    <row r="3" spans="1:3">
      <c r="A3" s="4" t="s">
        <v>304</v>
      </c>
      <c r="B3" s="6" t="n">
        <v>278.1</v>
      </c>
      <c r="C3" s="6" t="n">
        <v>283.8</v>
      </c>
    </row>
    <row r="4" spans="1:3">
      <c r="A4" s="4" t="s">
        <v>305</v>
      </c>
      <c r="B4" s="7" t="n">
        <v>289.4</v>
      </c>
      <c r="C4" s="7" t="n">
        <v>284.5</v>
      </c>
    </row>
    <row r="5" spans="1:3">
      <c r="A5" s="4" t="s">
        <v>306</v>
      </c>
      <c r="B5" s="7" t="n">
        <v>159.1</v>
      </c>
      <c r="C5" s="7" t="n">
        <v>169.1</v>
      </c>
    </row>
    <row r="6" spans="1:3">
      <c r="A6" s="4" t="s">
        <v>307</v>
      </c>
      <c r="B6" s="7" t="n">
        <v>36.1</v>
      </c>
      <c r="C6" s="7" t="n">
        <v>35.5</v>
      </c>
    </row>
    <row r="7" spans="1:3">
      <c r="A7" s="4" t="s">
        <v>308</v>
      </c>
      <c r="B7" s="6" t="n">
        <v>762.7</v>
      </c>
      <c r="C7" s="6" t="n">
        <v>77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9</v>
      </c>
      <c r="B1" s="2" t="s">
        <v>24</v>
      </c>
      <c r="C1" s="2" t="s">
        <v>25</v>
      </c>
      <c r="D1" s="2" t="s">
        <v>66</v>
      </c>
    </row>
    <row r="2" spans="1:4">
      <c r="A2" s="3" t="s">
        <v>310</v>
      </c>
    </row>
    <row r="3" spans="1:4">
      <c r="A3" s="4" t="s">
        <v>311</v>
      </c>
      <c r="B3" s="6" t="n">
        <v>2040.5</v>
      </c>
      <c r="C3" s="6" t="n">
        <v>1928.3</v>
      </c>
    </row>
    <row r="4" spans="1:4">
      <c r="A4" s="4" t="s">
        <v>312</v>
      </c>
      <c r="B4" s="7" t="n">
        <v>23.5</v>
      </c>
      <c r="C4" s="7" t="n">
        <v>21.9</v>
      </c>
    </row>
    <row r="5" spans="1:4">
      <c r="A5" s="4" t="s">
        <v>313</v>
      </c>
      <c r="B5" s="5" t="n">
        <v>2017</v>
      </c>
      <c r="C5" s="7" t="n">
        <v>1906.4</v>
      </c>
    </row>
    <row r="6" spans="1:4">
      <c r="A6" s="4" t="s">
        <v>114</v>
      </c>
      <c r="B6" s="7" t="n">
        <v>7.2</v>
      </c>
      <c r="D6" s="6" t="n">
        <v>5.7</v>
      </c>
    </row>
    <row r="7" spans="1:4">
      <c r="A7" s="4" t="s">
        <v>314</v>
      </c>
    </row>
    <row r="8" spans="1:4">
      <c r="A8" s="3" t="s">
        <v>310</v>
      </c>
    </row>
    <row r="9" spans="1:4">
      <c r="A9" s="4" t="s">
        <v>114</v>
      </c>
      <c r="B9" s="7" t="n">
        <v>7.2</v>
      </c>
      <c r="C9" s="5" t="n">
        <v>7</v>
      </c>
    </row>
    <row r="10" spans="1:4">
      <c r="A10" s="4" t="s">
        <v>315</v>
      </c>
    </row>
    <row r="11" spans="1:4">
      <c r="A11" s="3" t="s">
        <v>310</v>
      </c>
    </row>
    <row r="12" spans="1:4">
      <c r="A12" s="4" t="s">
        <v>311</v>
      </c>
      <c r="B12" s="7" t="n">
        <v>377.3</v>
      </c>
      <c r="C12" s="7" t="n">
        <v>253.7</v>
      </c>
    </row>
    <row r="13" spans="1:4">
      <c r="A13" s="4" t="s">
        <v>316</v>
      </c>
    </row>
    <row r="14" spans="1:4">
      <c r="A14" s="3" t="s">
        <v>310</v>
      </c>
    </row>
    <row r="15" spans="1:4">
      <c r="A15" s="4" t="s">
        <v>311</v>
      </c>
      <c r="B15" s="7" t="n">
        <v>1068.8</v>
      </c>
      <c r="C15" s="7" t="n">
        <v>1070.2</v>
      </c>
    </row>
    <row r="16" spans="1:4">
      <c r="A16" s="4" t="s">
        <v>317</v>
      </c>
      <c r="B16" s="7" t="n">
        <v>22.9</v>
      </c>
      <c r="C16" s="7" t="n">
        <v>24.3</v>
      </c>
    </row>
    <row r="17" spans="1:4">
      <c r="A17" s="4" t="s">
        <v>318</v>
      </c>
    </row>
    <row r="18" spans="1:4">
      <c r="A18" s="3" t="s">
        <v>310</v>
      </c>
    </row>
    <row r="19" spans="1:4">
      <c r="A19" s="4" t="s">
        <v>311</v>
      </c>
      <c r="B19" s="7" t="n">
        <v>392.9</v>
      </c>
      <c r="C19" s="7" t="n">
        <v>392.5</v>
      </c>
    </row>
    <row r="20" spans="1:4">
      <c r="A20" s="4" t="s">
        <v>317</v>
      </c>
      <c r="B20" s="6" t="n">
        <v>7.1</v>
      </c>
      <c r="C20" s="7" t="n">
        <v>7.5</v>
      </c>
    </row>
    <row r="21" spans="1:4">
      <c r="A21" s="4" t="s">
        <v>319</v>
      </c>
      <c r="B21" s="4" t="s">
        <v>320</v>
      </c>
    </row>
    <row r="22" spans="1:4">
      <c r="A22" s="4" t="s">
        <v>321</v>
      </c>
    </row>
    <row r="23" spans="1:4">
      <c r="A23" s="3" t="s">
        <v>310</v>
      </c>
    </row>
    <row r="24" spans="1:4">
      <c r="A24" s="4" t="s">
        <v>311</v>
      </c>
      <c r="B24" s="6" t="n">
        <v>44.6</v>
      </c>
      <c r="C24" s="7" t="n">
        <v>44.6</v>
      </c>
    </row>
    <row r="25" spans="1:4">
      <c r="A25" s="4" t="s">
        <v>322</v>
      </c>
      <c r="B25" s="7" t="n">
        <v>0.2</v>
      </c>
      <c r="C25" s="7" t="n">
        <v>0.2</v>
      </c>
    </row>
    <row r="26" spans="1:4">
      <c r="A26" s="4" t="s">
        <v>323</v>
      </c>
    </row>
    <row r="27" spans="1:4">
      <c r="A27" s="3" t="s">
        <v>310</v>
      </c>
    </row>
    <row r="28" spans="1:4">
      <c r="A28" s="4" t="s">
        <v>311</v>
      </c>
      <c r="B28" s="7" t="n">
        <v>156.9</v>
      </c>
      <c r="C28" s="7" t="n">
        <v>157.2</v>
      </c>
    </row>
    <row r="29" spans="1:4">
      <c r="A29" s="4" t="s">
        <v>322</v>
      </c>
      <c r="B29" s="7" t="n">
        <v>0.4</v>
      </c>
      <c r="C29" s="7" t="n">
        <v>0.4</v>
      </c>
    </row>
    <row r="30" spans="1:4">
      <c r="A30" s="4" t="s">
        <v>324</v>
      </c>
    </row>
    <row r="31" spans="1:4">
      <c r="A31" s="3" t="s">
        <v>310</v>
      </c>
    </row>
    <row r="32" spans="1:4">
      <c r="A32" s="4" t="s">
        <v>311</v>
      </c>
      <c r="B32" s="9" t="n">
        <v>0</v>
      </c>
      <c r="C32" s="6" t="n">
        <v>1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325</v>
      </c>
      <c r="B1" s="2" t="s">
        <v>1</v>
      </c>
    </row>
    <row r="2" spans="1:3">
      <c r="B2" s="2" t="s">
        <v>326</v>
      </c>
      <c r="C2" s="2" t="s">
        <v>327</v>
      </c>
    </row>
    <row r="3" spans="1:3">
      <c r="A3" s="3" t="s">
        <v>142</v>
      </c>
    </row>
    <row r="4" spans="1:3">
      <c r="A4" s="4" t="s">
        <v>328</v>
      </c>
      <c r="B4" s="5" t="n">
        <v>2</v>
      </c>
    </row>
    <row r="5" spans="1:3">
      <c r="A5" s="4" t="s">
        <v>329</v>
      </c>
      <c r="B5" s="5" t="n">
        <v>4</v>
      </c>
    </row>
    <row r="6" spans="1:3">
      <c r="A6" s="4" t="s">
        <v>330</v>
      </c>
      <c r="B6" s="5" t="n">
        <v>1</v>
      </c>
    </row>
    <row r="7" spans="1:3">
      <c r="A7" s="4" t="s">
        <v>331</v>
      </c>
      <c r="B7" s="5" t="n">
        <v>7</v>
      </c>
    </row>
    <row r="8" spans="1:3">
      <c r="A8" s="4" t="s">
        <v>332</v>
      </c>
      <c r="B8" s="6" t="n">
        <v>25.6</v>
      </c>
      <c r="C8" s="6" t="n">
        <v>25.6</v>
      </c>
    </row>
    <row r="9" spans="1:3">
      <c r="A9" s="4" t="s">
        <v>333</v>
      </c>
      <c r="B9" s="7" t="n">
        <v>11.6</v>
      </c>
      <c r="C9" s="7" t="n">
        <v>11.9</v>
      </c>
    </row>
    <row r="10" spans="1:3">
      <c r="A10" s="4" t="s">
        <v>334</v>
      </c>
      <c r="B10" s="6" t="n">
        <v>6.8</v>
      </c>
      <c r="C10" s="6" t="n">
        <v>6.8</v>
      </c>
    </row>
    <row r="11" spans="1:3">
      <c r="A11" s="4" t="s">
        <v>335</v>
      </c>
      <c r="B11"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v>
      </c>
      <c r="B1" s="2" t="s">
        <v>1</v>
      </c>
    </row>
    <row r="2" spans="1:3">
      <c r="B2" s="2" t="s">
        <v>24</v>
      </c>
      <c r="C2" s="2" t="s">
        <v>66</v>
      </c>
    </row>
    <row r="3" spans="1:3">
      <c r="A3" s="3" t="s">
        <v>67</v>
      </c>
    </row>
    <row r="4" spans="1:3">
      <c r="A4" s="4" t="s">
        <v>68</v>
      </c>
      <c r="B4" s="9" t="n">
        <v>877</v>
      </c>
      <c r="C4" s="6" t="n">
        <v>802.3</v>
      </c>
    </row>
    <row r="5" spans="1:3">
      <c r="A5" s="4" t="s">
        <v>69</v>
      </c>
      <c r="B5" s="5" t="n">
        <v>799</v>
      </c>
      <c r="C5" s="7" t="n">
        <v>739.8</v>
      </c>
    </row>
    <row r="6" spans="1:3">
      <c r="A6" s="4" t="s">
        <v>70</v>
      </c>
      <c r="B6" s="5" t="n">
        <v>78</v>
      </c>
      <c r="C6" s="7" t="n">
        <v>62.5</v>
      </c>
    </row>
    <row r="7" spans="1:3">
      <c r="A7" s="4" t="s">
        <v>71</v>
      </c>
      <c r="B7" s="7" t="n">
        <v>52.2</v>
      </c>
      <c r="C7" s="7" t="n">
        <v>50.6</v>
      </c>
    </row>
    <row r="8" spans="1:3">
      <c r="A8" s="4" t="s">
        <v>72</v>
      </c>
      <c r="B8" s="5" t="n">
        <v>1</v>
      </c>
      <c r="C8" s="7" t="n">
        <v>0.9</v>
      </c>
    </row>
    <row r="9" spans="1:3">
      <c r="A9" s="4" t="s">
        <v>73</v>
      </c>
      <c r="B9" s="7" t="n">
        <v>6.7</v>
      </c>
      <c r="C9" s="7" t="n">
        <v>-33.9</v>
      </c>
    </row>
    <row r="10" spans="1:3">
      <c r="A10" s="4" t="s">
        <v>74</v>
      </c>
      <c r="B10" s="7" t="n">
        <v>0.5</v>
      </c>
      <c r="C10" s="7" t="n">
        <v>0.7</v>
      </c>
    </row>
    <row r="11" spans="1:3">
      <c r="A11" s="4" t="s">
        <v>75</v>
      </c>
      <c r="B11" s="7" t="n">
        <v>17.6</v>
      </c>
      <c r="C11" s="7" t="n">
        <v>44.2</v>
      </c>
    </row>
    <row r="12" spans="1:3">
      <c r="A12" s="4" t="s">
        <v>76</v>
      </c>
      <c r="B12" s="7" t="n">
        <v>39.3</v>
      </c>
      <c r="C12" s="7" t="n">
        <v>33.8</v>
      </c>
    </row>
    <row r="13" spans="1:3">
      <c r="A13" s="4" t="s">
        <v>77</v>
      </c>
      <c r="B13" s="7" t="n">
        <v>0.2</v>
      </c>
      <c r="C13" s="7" t="n">
        <v>0.4</v>
      </c>
    </row>
    <row r="14" spans="1:3">
      <c r="A14" s="4" t="s">
        <v>78</v>
      </c>
      <c r="B14" s="7" t="n">
        <v>-21.9</v>
      </c>
      <c r="C14" s="5" t="n">
        <v>10</v>
      </c>
    </row>
    <row r="15" spans="1:3">
      <c r="A15" s="4" t="s">
        <v>79</v>
      </c>
      <c r="B15" s="7" t="n">
        <v>11.5</v>
      </c>
      <c r="C15" s="7" t="n">
        <v>5.4</v>
      </c>
    </row>
    <row r="16" spans="1:3">
      <c r="A16" s="4" t="s">
        <v>80</v>
      </c>
      <c r="B16" s="7" t="n">
        <v>-33.4</v>
      </c>
      <c r="C16" s="7" t="n">
        <v>4.6</v>
      </c>
    </row>
    <row r="17" spans="1:3">
      <c r="A17" s="4" t="s">
        <v>81</v>
      </c>
      <c r="B17" s="6" t="n">
        <v>-36.1</v>
      </c>
      <c r="C17" s="6" t="n">
        <v>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4</v>
      </c>
      <c r="C2" s="2" t="s">
        <v>66</v>
      </c>
    </row>
    <row r="3" spans="1:3">
      <c r="A3" s="3" t="s">
        <v>338</v>
      </c>
    </row>
    <row r="4" spans="1:3">
      <c r="A4" s="4" t="s">
        <v>339</v>
      </c>
      <c r="B4" s="5" t="n">
        <v>32380867</v>
      </c>
      <c r="C4" s="5" t="n">
        <v>32001318</v>
      </c>
    </row>
    <row r="5" spans="1:3">
      <c r="A5" s="4" t="s">
        <v>340</v>
      </c>
      <c r="B5" s="5" t="n">
        <v>32380867</v>
      </c>
      <c r="C5" s="5" t="n">
        <v>32219528</v>
      </c>
    </row>
    <row r="6" spans="1:3">
      <c r="A6" s="4" t="s">
        <v>341</v>
      </c>
    </row>
    <row r="7" spans="1:3">
      <c r="A7" s="3" t="s">
        <v>338</v>
      </c>
    </row>
    <row r="8" spans="1:3">
      <c r="A8" s="4" t="s">
        <v>342</v>
      </c>
      <c r="B8" s="5" t="n">
        <v>0</v>
      </c>
      <c r="C8" s="5" t="n">
        <v>2182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4</v>
      </c>
      <c r="C2" s="2" t="s">
        <v>66</v>
      </c>
    </row>
    <row r="3" spans="1:3">
      <c r="A3" s="3" t="s">
        <v>344</v>
      </c>
    </row>
    <row r="4" spans="1:3">
      <c r="A4" s="4" t="s">
        <v>345</v>
      </c>
      <c r="B4" s="6" t="n">
        <v>-27.1</v>
      </c>
      <c r="C4" s="6" t="n">
        <v>92.7</v>
      </c>
    </row>
    <row r="5" spans="1:3">
      <c r="A5" s="4" t="s">
        <v>346</v>
      </c>
      <c r="B5" s="7" t="n">
        <v>-3.6</v>
      </c>
    </row>
    <row r="6" spans="1:3">
      <c r="A6" s="4" t="s">
        <v>347</v>
      </c>
      <c r="B6" s="7" t="n">
        <v>0.9</v>
      </c>
    </row>
    <row r="7" spans="1:3">
      <c r="A7" s="4" t="s">
        <v>348</v>
      </c>
      <c r="B7" s="7" t="n">
        <v>-63.2</v>
      </c>
      <c r="C7" s="7" t="n">
        <v>120.9</v>
      </c>
    </row>
    <row r="8" spans="1:3">
      <c r="A8" s="4" t="s">
        <v>349</v>
      </c>
      <c r="B8" s="7" t="n">
        <v>-0.5</v>
      </c>
      <c r="C8" s="7" t="n">
        <v>-0.7</v>
      </c>
    </row>
    <row r="9" spans="1:3">
      <c r="A9" s="4" t="s">
        <v>350</v>
      </c>
      <c r="B9" s="7" t="n">
        <v>-11.5</v>
      </c>
      <c r="C9" s="7" t="n">
        <v>-5.4</v>
      </c>
    </row>
    <row r="10" spans="1:3">
      <c r="A10" s="4" t="s">
        <v>80</v>
      </c>
      <c r="B10" s="7" t="n">
        <v>-33.4</v>
      </c>
      <c r="C10" s="7" t="n">
        <v>4.6</v>
      </c>
    </row>
    <row r="11" spans="1:3">
      <c r="A11" s="4" t="s">
        <v>351</v>
      </c>
    </row>
    <row r="12" spans="1:3">
      <c r="A12" s="3" t="s">
        <v>344</v>
      </c>
    </row>
    <row r="13" spans="1:3">
      <c r="A13" s="4" t="s">
        <v>345</v>
      </c>
      <c r="B13" s="5" t="n">
        <v>-167</v>
      </c>
      <c r="C13" s="7" t="n">
        <v>-140.5</v>
      </c>
    </row>
    <row r="14" spans="1:3">
      <c r="A14" s="4" t="s">
        <v>348</v>
      </c>
      <c r="B14" s="7" t="n">
        <v>-169.7</v>
      </c>
      <c r="C14" s="9" t="n">
        <v>-120</v>
      </c>
    </row>
    <row r="15" spans="1:3">
      <c r="A15" s="4" t="s">
        <v>352</v>
      </c>
    </row>
    <row r="16" spans="1:3">
      <c r="A16" s="3" t="s">
        <v>344</v>
      </c>
    </row>
    <row r="17" spans="1:3">
      <c r="A17" s="4" t="s">
        <v>345</v>
      </c>
      <c r="B17" s="7" t="n">
        <v>-93.3</v>
      </c>
    </row>
    <row r="18" spans="1:3">
      <c r="A18" s="4" t="s">
        <v>346</v>
      </c>
      <c r="B18" s="7" t="n">
        <v>-4.5</v>
      </c>
    </row>
    <row r="19" spans="1:3">
      <c r="A19" s="4" t="s">
        <v>347</v>
      </c>
      <c r="B19" s="5" t="n">
        <v>0</v>
      </c>
    </row>
    <row r="20" spans="1:3">
      <c r="A20" s="4" t="s">
        <v>348</v>
      </c>
      <c r="B20" s="7" t="n">
        <v>-97.8</v>
      </c>
    </row>
    <row r="21" spans="1:3">
      <c r="A21" s="4" t="s">
        <v>353</v>
      </c>
    </row>
    <row r="22" spans="1:3">
      <c r="A22" s="3" t="s">
        <v>344</v>
      </c>
    </row>
    <row r="23" spans="1:3">
      <c r="A23" s="4" t="s">
        <v>345</v>
      </c>
      <c r="B23" s="7" t="n">
        <v>-73.7</v>
      </c>
    </row>
    <row r="24" spans="1:3">
      <c r="A24" s="4" t="s">
        <v>346</v>
      </c>
      <c r="B24" s="7" t="n">
        <v>0.9</v>
      </c>
    </row>
    <row r="25" spans="1:3">
      <c r="A25" s="4" t="s">
        <v>347</v>
      </c>
      <c r="B25" s="7" t="n">
        <v>0.9</v>
      </c>
    </row>
    <row r="26" spans="1:3">
      <c r="A26" s="4" t="s">
        <v>348</v>
      </c>
      <c r="B26" s="7" t="n">
        <v>-71.90000000000001</v>
      </c>
    </row>
    <row r="27" spans="1:3">
      <c r="A27" s="4" t="s">
        <v>354</v>
      </c>
    </row>
    <row r="28" spans="1:3">
      <c r="A28" s="3" t="s">
        <v>344</v>
      </c>
    </row>
    <row r="29" spans="1:3">
      <c r="A29" s="4" t="s">
        <v>349</v>
      </c>
      <c r="B29" s="7" t="n">
        <v>-1.1</v>
      </c>
    </row>
    <row r="30" spans="1:3">
      <c r="A30" s="4" t="s">
        <v>350</v>
      </c>
      <c r="B30" s="7" t="n">
        <v>0.2</v>
      </c>
    </row>
    <row r="31" spans="1:3">
      <c r="A31" s="4" t="s">
        <v>80</v>
      </c>
      <c r="B31" s="6"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55</v>
      </c>
      <c r="B1" s="2" t="s">
        <v>1</v>
      </c>
    </row>
    <row r="2" spans="1:3">
      <c r="B2" s="2" t="s">
        <v>356</v>
      </c>
      <c r="C2" s="2" t="s">
        <v>357</v>
      </c>
    </row>
    <row r="3" spans="1:3">
      <c r="A3" s="3" t="s">
        <v>358</v>
      </c>
    </row>
    <row r="4" spans="1:3">
      <c r="A4" s="4" t="s">
        <v>359</v>
      </c>
      <c r="B4" s="5" t="n">
        <v>3</v>
      </c>
    </row>
    <row r="5" spans="1:3">
      <c r="A5" s="3" t="s">
        <v>360</v>
      </c>
    </row>
    <row r="6" spans="1:3">
      <c r="A6" s="4" t="s">
        <v>361</v>
      </c>
      <c r="B6" s="9" t="n">
        <v>877</v>
      </c>
      <c r="C6" s="6" t="n">
        <v>802.3</v>
      </c>
    </row>
    <row r="7" spans="1:3">
      <c r="A7" s="4" t="s">
        <v>68</v>
      </c>
      <c r="B7" s="5" t="n">
        <v>877</v>
      </c>
      <c r="C7" s="7" t="n">
        <v>802.3</v>
      </c>
    </row>
    <row r="8" spans="1:3">
      <c r="A8" s="4" t="s">
        <v>80</v>
      </c>
      <c r="B8" s="7" t="n">
        <v>-33.4</v>
      </c>
      <c r="C8" s="7" t="n">
        <v>4.6</v>
      </c>
    </row>
    <row r="9" spans="1:3">
      <c r="A9" s="4" t="s">
        <v>251</v>
      </c>
    </row>
    <row r="10" spans="1:3">
      <c r="A10" s="3" t="s">
        <v>360</v>
      </c>
    </row>
    <row r="11" spans="1:3">
      <c r="A11" s="4" t="s">
        <v>361</v>
      </c>
      <c r="B11" s="5" t="n">
        <v>490</v>
      </c>
      <c r="C11" s="7" t="n">
        <v>414.6</v>
      </c>
    </row>
    <row r="12" spans="1:3">
      <c r="A12" s="4" t="s">
        <v>252</v>
      </c>
    </row>
    <row r="13" spans="1:3">
      <c r="A13" s="3" t="s">
        <v>360</v>
      </c>
    </row>
    <row r="14" spans="1:3">
      <c r="A14" s="4" t="s">
        <v>361</v>
      </c>
      <c r="B14" s="7" t="n">
        <v>347.6</v>
      </c>
      <c r="C14" s="7" t="n">
        <v>365.1</v>
      </c>
    </row>
    <row r="15" spans="1:3">
      <c r="A15" s="4" t="s">
        <v>253</v>
      </c>
    </row>
    <row r="16" spans="1:3">
      <c r="A16" s="3" t="s">
        <v>360</v>
      </c>
    </row>
    <row r="17" spans="1:3">
      <c r="A17" s="4" t="s">
        <v>361</v>
      </c>
      <c r="B17" s="7" t="n">
        <v>44.6</v>
      </c>
      <c r="C17" s="7" t="n">
        <v>31.6</v>
      </c>
    </row>
    <row r="18" spans="1:3">
      <c r="A18" s="4" t="s">
        <v>362</v>
      </c>
    </row>
    <row r="19" spans="1:3">
      <c r="A19" s="3" t="s">
        <v>360</v>
      </c>
    </row>
    <row r="20" spans="1:3">
      <c r="A20" s="4" t="s">
        <v>80</v>
      </c>
      <c r="B20" s="5" t="n">
        <v>102</v>
      </c>
      <c r="C20" s="7" t="n">
        <v>72.09999999999999</v>
      </c>
    </row>
    <row r="21" spans="1:3">
      <c r="A21" s="4" t="s">
        <v>363</v>
      </c>
    </row>
    <row r="22" spans="1:3">
      <c r="A22" s="3" t="s">
        <v>360</v>
      </c>
    </row>
    <row r="23" spans="1:3">
      <c r="A23" s="4" t="s">
        <v>361</v>
      </c>
      <c r="B23" s="5" t="n">
        <v>490</v>
      </c>
      <c r="C23" s="7" t="n">
        <v>414.6</v>
      </c>
    </row>
    <row r="24" spans="1:3">
      <c r="A24" s="4" t="s">
        <v>68</v>
      </c>
      <c r="B24" s="5" t="n">
        <v>490</v>
      </c>
      <c r="C24" s="7" t="n">
        <v>414.6</v>
      </c>
    </row>
    <row r="25" spans="1:3">
      <c r="A25" s="4" t="s">
        <v>80</v>
      </c>
      <c r="B25" s="5" t="n">
        <v>57</v>
      </c>
      <c r="C25" s="7" t="n">
        <v>41.5</v>
      </c>
    </row>
    <row r="26" spans="1:3">
      <c r="A26" s="4" t="s">
        <v>364</v>
      </c>
    </row>
    <row r="27" spans="1:3">
      <c r="A27" s="3" t="s">
        <v>360</v>
      </c>
    </row>
    <row r="28" spans="1:3">
      <c r="A28" s="4" t="s">
        <v>361</v>
      </c>
      <c r="B28" s="7" t="n">
        <v>342.4</v>
      </c>
      <c r="C28" s="7" t="n">
        <v>356.1</v>
      </c>
    </row>
    <row r="29" spans="1:3">
      <c r="A29" s="4" t="s">
        <v>68</v>
      </c>
      <c r="B29" s="7" t="n">
        <v>347.6</v>
      </c>
      <c r="C29" s="7" t="n">
        <v>365.1</v>
      </c>
    </row>
    <row r="30" spans="1:3">
      <c r="A30" s="4" t="s">
        <v>80</v>
      </c>
      <c r="B30" s="7" t="n">
        <v>36.6</v>
      </c>
      <c r="C30" s="7" t="n">
        <v>28.3</v>
      </c>
    </row>
    <row r="31" spans="1:3">
      <c r="A31" s="4" t="s">
        <v>365</v>
      </c>
    </row>
    <row r="32" spans="1:3">
      <c r="A32" s="3" t="s">
        <v>360</v>
      </c>
    </row>
    <row r="33" spans="1:3">
      <c r="A33" s="4" t="s">
        <v>361</v>
      </c>
      <c r="B33" s="7" t="n">
        <v>44.6</v>
      </c>
      <c r="C33" s="7" t="n">
        <v>31.6</v>
      </c>
    </row>
    <row r="34" spans="1:3">
      <c r="A34" s="4" t="s">
        <v>68</v>
      </c>
      <c r="B34" s="7" t="n">
        <v>44.6</v>
      </c>
      <c r="C34" s="7" t="n">
        <v>31.6</v>
      </c>
    </row>
    <row r="35" spans="1:3">
      <c r="A35" s="4" t="s">
        <v>80</v>
      </c>
      <c r="B35" s="7" t="n">
        <v>8.4</v>
      </c>
      <c r="C35" s="7" t="n">
        <v>2.3</v>
      </c>
    </row>
    <row r="36" spans="1:3">
      <c r="A36" s="4" t="s">
        <v>254</v>
      </c>
    </row>
    <row r="37" spans="1:3">
      <c r="A37" s="3" t="s">
        <v>360</v>
      </c>
    </row>
    <row r="38" spans="1:3">
      <c r="A38" s="4" t="s">
        <v>361</v>
      </c>
      <c r="B38" s="7" t="n">
        <v>-5.2</v>
      </c>
      <c r="C38" s="5" t="n">
        <v>-9</v>
      </c>
    </row>
    <row r="39" spans="1:3">
      <c r="A39" s="4" t="s">
        <v>68</v>
      </c>
      <c r="B39" s="5" t="n">
        <v>0</v>
      </c>
      <c r="C39" s="5" t="n">
        <v>0</v>
      </c>
    </row>
    <row r="40" spans="1:3">
      <c r="A40" s="4" t="s">
        <v>366</v>
      </c>
    </row>
    <row r="41" spans="1:3">
      <c r="A41" s="3" t="s">
        <v>360</v>
      </c>
    </row>
    <row r="42" spans="1:3">
      <c r="A42" s="4" t="s">
        <v>68</v>
      </c>
      <c r="B42" s="5" t="n">
        <v>0</v>
      </c>
      <c r="C42" s="5" t="n">
        <v>0</v>
      </c>
    </row>
    <row r="43" spans="1:3">
      <c r="A43" s="4" t="s">
        <v>367</v>
      </c>
    </row>
    <row r="44" spans="1:3">
      <c r="A44" s="3" t="s">
        <v>360</v>
      </c>
    </row>
    <row r="45" spans="1:3">
      <c r="A45" s="4" t="s">
        <v>68</v>
      </c>
      <c r="B45" s="7" t="n">
        <v>5.2</v>
      </c>
      <c r="C45" s="5" t="n">
        <v>9</v>
      </c>
    </row>
    <row r="46" spans="1:3">
      <c r="A46" s="4" t="s">
        <v>368</v>
      </c>
    </row>
    <row r="47" spans="1:3">
      <c r="A47" s="3" t="s">
        <v>360</v>
      </c>
    </row>
    <row r="48" spans="1:3">
      <c r="A48" s="4" t="s">
        <v>68</v>
      </c>
      <c r="B48" s="5" t="n">
        <v>0</v>
      </c>
      <c r="C48" s="5" t="n">
        <v>0</v>
      </c>
    </row>
    <row r="49" spans="1:3">
      <c r="A49" s="4" t="s">
        <v>369</v>
      </c>
    </row>
    <row r="50" spans="1:3">
      <c r="A50" s="3" t="s">
        <v>360</v>
      </c>
    </row>
    <row r="51" spans="1:3">
      <c r="A51" s="4" t="s">
        <v>361</v>
      </c>
      <c r="B51" s="7" t="n">
        <v>-5.2</v>
      </c>
      <c r="C51" s="5" t="n">
        <v>-9</v>
      </c>
    </row>
    <row r="52" spans="1:3">
      <c r="A52" s="4" t="s">
        <v>68</v>
      </c>
      <c r="B52" s="7" t="n">
        <v>-5.2</v>
      </c>
      <c r="C52" s="5" t="n">
        <v>-9</v>
      </c>
    </row>
    <row r="53" spans="1:3">
      <c r="A53" s="4" t="s">
        <v>80</v>
      </c>
      <c r="B53" s="6" t="n">
        <v>60.5</v>
      </c>
      <c r="C53" s="6" t="n">
        <v>-1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4</v>
      </c>
      <c r="C2" s="2" t="s">
        <v>66</v>
      </c>
    </row>
    <row r="3" spans="1:3">
      <c r="A3" s="3" t="s">
        <v>358</v>
      </c>
    </row>
    <row r="4" spans="1:3">
      <c r="A4" s="4" t="s">
        <v>80</v>
      </c>
      <c r="B4" s="6" t="n">
        <v>-33.4</v>
      </c>
      <c r="C4" s="6" t="n">
        <v>4.6</v>
      </c>
    </row>
    <row r="5" spans="1:3">
      <c r="A5" s="4" t="s">
        <v>85</v>
      </c>
      <c r="B5" s="7" t="n">
        <v>-34.6</v>
      </c>
      <c r="C5" s="7" t="n">
        <v>-34.7</v>
      </c>
    </row>
    <row r="6" spans="1:3">
      <c r="A6" s="4" t="s">
        <v>72</v>
      </c>
      <c r="B6" s="5" t="n">
        <v>-1</v>
      </c>
      <c r="C6" s="7" t="n">
        <v>-0.9</v>
      </c>
    </row>
    <row r="7" spans="1:3">
      <c r="A7" s="4" t="s">
        <v>76</v>
      </c>
      <c r="B7" s="7" t="n">
        <v>-39.3</v>
      </c>
      <c r="C7" s="7" t="n">
        <v>-33.8</v>
      </c>
    </row>
    <row r="8" spans="1:3">
      <c r="A8" s="4" t="s">
        <v>371</v>
      </c>
      <c r="B8" s="7" t="n">
        <v>-6.7</v>
      </c>
      <c r="C8" s="7" t="n">
        <v>33.9</v>
      </c>
    </row>
    <row r="9" spans="1:3">
      <c r="A9" s="4" t="s">
        <v>372</v>
      </c>
      <c r="B9" s="7" t="n">
        <v>-0.5</v>
      </c>
      <c r="C9" s="7" t="n">
        <v>-0.7</v>
      </c>
    </row>
    <row r="10" spans="1:3">
      <c r="A10" s="4" t="s">
        <v>78</v>
      </c>
      <c r="B10" s="7" t="n">
        <v>-21.9</v>
      </c>
      <c r="C10" s="5" t="n">
        <v>10</v>
      </c>
    </row>
    <row r="11" spans="1:3">
      <c r="A11" s="4" t="s">
        <v>362</v>
      </c>
    </row>
    <row r="12" spans="1:3">
      <c r="A12" s="3" t="s">
        <v>358</v>
      </c>
    </row>
    <row r="13" spans="1:3">
      <c r="A13" s="4" t="s">
        <v>80</v>
      </c>
      <c r="B13" s="5" t="n">
        <v>102</v>
      </c>
      <c r="C13" s="7" t="n">
        <v>72.09999999999999</v>
      </c>
    </row>
    <row r="14" spans="1:3">
      <c r="A14" s="4" t="s">
        <v>373</v>
      </c>
    </row>
    <row r="15" spans="1:3">
      <c r="A15" s="3" t="s">
        <v>358</v>
      </c>
    </row>
    <row r="16" spans="1:3">
      <c r="A16" s="4" t="s">
        <v>85</v>
      </c>
      <c r="B16" s="7" t="n">
        <v>-34.6</v>
      </c>
      <c r="C16" s="7" t="n">
        <v>-34.7</v>
      </c>
    </row>
    <row r="17" spans="1:3">
      <c r="A17" s="4" t="s">
        <v>374</v>
      </c>
      <c r="B17" s="7" t="n">
        <v>-14.9</v>
      </c>
      <c r="C17" s="7" t="n">
        <v>-11.2</v>
      </c>
    </row>
    <row r="18" spans="1:3">
      <c r="A18" s="4" t="s">
        <v>72</v>
      </c>
      <c r="B18" s="5" t="n">
        <v>-1</v>
      </c>
      <c r="C18" s="7" t="n">
        <v>-0.9</v>
      </c>
    </row>
    <row r="19" spans="1:3">
      <c r="A19" s="4" t="s">
        <v>76</v>
      </c>
      <c r="B19" s="7" t="n">
        <v>-39.3</v>
      </c>
      <c r="C19" s="7" t="n">
        <v>-33.8</v>
      </c>
    </row>
    <row r="20" spans="1:3">
      <c r="A20" s="4" t="s">
        <v>371</v>
      </c>
      <c r="B20" s="5" t="n">
        <v>-31</v>
      </c>
      <c r="C20" s="7" t="n">
        <v>33.7</v>
      </c>
    </row>
    <row r="21" spans="1:3">
      <c r="A21" s="4" t="s">
        <v>375</v>
      </c>
      <c r="B21" s="7" t="n">
        <v>0.7</v>
      </c>
      <c r="C21" s="7" t="n">
        <v>1.2</v>
      </c>
    </row>
    <row r="22" spans="1:3">
      <c r="A22" s="4" t="s">
        <v>376</v>
      </c>
      <c r="B22" s="7" t="n">
        <v>-3.3</v>
      </c>
      <c r="C22" s="5" t="n">
        <v>-16</v>
      </c>
    </row>
    <row r="23" spans="1:3">
      <c r="A23" s="4" t="s">
        <v>372</v>
      </c>
      <c r="B23" s="6" t="n">
        <v>-0.5</v>
      </c>
      <c r="C23" s="6" t="n">
        <v>-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4</v>
      </c>
      <c r="C1" s="2" t="s">
        <v>25</v>
      </c>
    </row>
    <row r="2" spans="1:3">
      <c r="A2" s="3" t="s">
        <v>378</v>
      </c>
    </row>
    <row r="3" spans="1:3">
      <c r="A3" s="4" t="s">
        <v>379</v>
      </c>
      <c r="B3" s="6" t="n">
        <v>2817.1</v>
      </c>
      <c r="C3" s="6" t="n">
        <v>2779.4</v>
      </c>
    </row>
    <row r="4" spans="1:3">
      <c r="A4" s="4" t="s">
        <v>363</v>
      </c>
    </row>
    <row r="5" spans="1:3">
      <c r="A5" s="3" t="s">
        <v>378</v>
      </c>
    </row>
    <row r="6" spans="1:3">
      <c r="A6" s="4" t="s">
        <v>379</v>
      </c>
      <c r="B6" s="7" t="n">
        <v>1512.8</v>
      </c>
      <c r="C6" s="5" t="n">
        <v>1460</v>
      </c>
    </row>
    <row r="7" spans="1:3">
      <c r="A7" s="4" t="s">
        <v>364</v>
      </c>
    </row>
    <row r="8" spans="1:3">
      <c r="A8" s="3" t="s">
        <v>378</v>
      </c>
    </row>
    <row r="9" spans="1:3">
      <c r="A9" s="4" t="s">
        <v>379</v>
      </c>
      <c r="B9" s="7" t="n">
        <v>757.4</v>
      </c>
      <c r="C9" s="7" t="n">
        <v>736.4</v>
      </c>
    </row>
    <row r="10" spans="1:3">
      <c r="A10" s="4" t="s">
        <v>365</v>
      </c>
    </row>
    <row r="11" spans="1:3">
      <c r="A11" s="3" t="s">
        <v>378</v>
      </c>
    </row>
    <row r="12" spans="1:3">
      <c r="A12" s="4" t="s">
        <v>379</v>
      </c>
      <c r="B12" s="7" t="n">
        <v>353.7</v>
      </c>
      <c r="C12" s="7" t="n">
        <v>340.2</v>
      </c>
    </row>
    <row r="13" spans="1:3">
      <c r="A13" s="4" t="s">
        <v>373</v>
      </c>
    </row>
    <row r="14" spans="1:3">
      <c r="A14" s="3" t="s">
        <v>378</v>
      </c>
    </row>
    <row r="15" spans="1:3">
      <c r="A15" s="4" t="s">
        <v>379</v>
      </c>
      <c r="B15" s="6" t="n">
        <v>193.2</v>
      </c>
      <c r="C15" s="6" t="n">
        <v>2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80</v>
      </c>
      <c r="B1" s="2" t="s">
        <v>381</v>
      </c>
      <c r="C1" s="2" t="s">
        <v>24</v>
      </c>
      <c r="D1" s="2" t="s">
        <v>66</v>
      </c>
    </row>
    <row r="2" spans="1:4">
      <c r="A2" s="3" t="s">
        <v>154</v>
      </c>
    </row>
    <row r="3" spans="1:4">
      <c r="A3" s="4" t="s">
        <v>382</v>
      </c>
      <c r="B3" s="4" t="s">
        <v>336</v>
      </c>
    </row>
    <row r="4" spans="1:4">
      <c r="A4" s="4" t="s">
        <v>383</v>
      </c>
      <c r="B4" s="4" t="s">
        <v>384</v>
      </c>
    </row>
    <row r="5" spans="1:4">
      <c r="A5" s="4" t="s">
        <v>385</v>
      </c>
      <c r="C5" s="5" t="n">
        <v>0</v>
      </c>
    </row>
    <row r="6" spans="1:4">
      <c r="A6" s="4" t="s">
        <v>87</v>
      </c>
      <c r="C6" s="9" t="n">
        <v>0</v>
      </c>
      <c r="D6" s="9"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86</v>
      </c>
      <c r="B1" s="2" t="s">
        <v>1</v>
      </c>
    </row>
    <row r="2" spans="1:2">
      <c r="B2" s="2" t="s">
        <v>296</v>
      </c>
    </row>
    <row r="3" spans="1:2">
      <c r="A3" s="3" t="s">
        <v>157</v>
      </c>
    </row>
    <row r="4" spans="1:2">
      <c r="A4" s="4" t="s">
        <v>387</v>
      </c>
      <c r="B4" s="6" t="n">
        <v>9.1</v>
      </c>
    </row>
    <row r="5" spans="1:2">
      <c r="A5" s="4" t="s">
        <v>388</v>
      </c>
      <c r="B5" s="7" t="n">
        <v>8.199999999999999</v>
      </c>
    </row>
    <row r="6" spans="1:2">
      <c r="A6" s="4" t="s">
        <v>389</v>
      </c>
      <c r="B6" s="7" t="n">
        <v>1.8</v>
      </c>
    </row>
    <row r="7" spans="1:2">
      <c r="A7" s="4" t="s">
        <v>390</v>
      </c>
      <c r="B7" s="7" t="n">
        <v>5.3</v>
      </c>
    </row>
    <row r="8" spans="1:2">
      <c r="A8" s="4" t="s">
        <v>391</v>
      </c>
      <c r="B8" s="6" t="n">
        <v>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2</v>
      </c>
      <c r="B1" s="2" t="s">
        <v>1</v>
      </c>
    </row>
    <row r="2" spans="1:3">
      <c r="B2" s="2" t="s">
        <v>24</v>
      </c>
      <c r="C2" s="2" t="s">
        <v>66</v>
      </c>
    </row>
    <row r="3" spans="1:3">
      <c r="A3" s="4" t="s">
        <v>208</v>
      </c>
    </row>
    <row r="4" spans="1:3">
      <c r="A4" s="3" t="s">
        <v>209</v>
      </c>
    </row>
    <row r="5" spans="1:3">
      <c r="A5" s="4" t="s">
        <v>393</v>
      </c>
      <c r="B5" s="6" t="n">
        <v>0.1</v>
      </c>
      <c r="C5" s="6" t="n">
        <v>0.1</v>
      </c>
    </row>
    <row r="6" spans="1:3">
      <c r="A6" s="4" t="s">
        <v>394</v>
      </c>
      <c r="B6" s="7" t="n">
        <v>0.3</v>
      </c>
      <c r="C6" s="7" t="n">
        <v>0.2</v>
      </c>
    </row>
    <row r="7" spans="1:3">
      <c r="A7" s="4" t="s">
        <v>395</v>
      </c>
      <c r="B7" s="7" t="n">
        <v>-0.3</v>
      </c>
      <c r="C7" s="7" t="n">
        <v>-0.2</v>
      </c>
    </row>
    <row r="8" spans="1:3">
      <c r="A8" s="4" t="s">
        <v>396</v>
      </c>
      <c r="B8" s="7" t="n">
        <v>0.1</v>
      </c>
      <c r="C8" s="7" t="n">
        <v>0.1</v>
      </c>
    </row>
    <row r="9" spans="1:3">
      <c r="A9" s="4" t="s">
        <v>397</v>
      </c>
      <c r="B9" s="7" t="n">
        <v>0.2</v>
      </c>
      <c r="C9" s="7" t="n">
        <v>0.2</v>
      </c>
    </row>
    <row r="10" spans="1:3">
      <c r="A10" s="4" t="s">
        <v>398</v>
      </c>
    </row>
    <row r="11" spans="1:3">
      <c r="A11" s="3" t="s">
        <v>209</v>
      </c>
    </row>
    <row r="12" spans="1:3">
      <c r="A12" s="4" t="s">
        <v>393</v>
      </c>
      <c r="B12" s="7" t="n">
        <v>1.1</v>
      </c>
      <c r="C12" s="7" t="n">
        <v>1.1</v>
      </c>
    </row>
    <row r="13" spans="1:3">
      <c r="A13" s="4" t="s">
        <v>394</v>
      </c>
      <c r="B13" s="7" t="n">
        <v>1.6</v>
      </c>
      <c r="C13" s="7" t="n">
        <v>1.4</v>
      </c>
    </row>
    <row r="14" spans="1:3">
      <c r="A14" s="4" t="s">
        <v>395</v>
      </c>
      <c r="B14" s="7" t="n">
        <v>0.6</v>
      </c>
      <c r="C14" s="7" t="n">
        <v>0.5</v>
      </c>
    </row>
    <row r="15" spans="1:3">
      <c r="A15" s="4" t="s">
        <v>396</v>
      </c>
      <c r="B15" s="7" t="n">
        <v>0.1</v>
      </c>
      <c r="C15" s="7" t="n">
        <v>0.1</v>
      </c>
    </row>
    <row r="16" spans="1:3">
      <c r="A16" s="4" t="s">
        <v>399</v>
      </c>
      <c r="B16" s="7" t="n">
        <v>-2.3</v>
      </c>
      <c r="C16" s="7" t="n">
        <v>-2.6</v>
      </c>
    </row>
    <row r="17" spans="1:3">
      <c r="A17" s="4" t="s">
        <v>397</v>
      </c>
      <c r="B17" s="7" t="n">
        <v>1.1</v>
      </c>
      <c r="C17" s="7" t="n">
        <v>0.5</v>
      </c>
    </row>
    <row r="18" spans="1:3">
      <c r="A18" s="4" t="s">
        <v>400</v>
      </c>
    </row>
    <row r="19" spans="1:3">
      <c r="A19" s="3" t="s">
        <v>209</v>
      </c>
    </row>
    <row r="20" spans="1:3">
      <c r="A20" s="4" t="s">
        <v>393</v>
      </c>
      <c r="B20" s="7" t="n">
        <v>0.6</v>
      </c>
      <c r="C20" s="7" t="n">
        <v>0.7</v>
      </c>
    </row>
    <row r="21" spans="1:3">
      <c r="A21" s="4" t="s">
        <v>394</v>
      </c>
      <c r="B21" s="7" t="n">
        <v>0.5</v>
      </c>
      <c r="C21" s="7" t="n">
        <v>0.5</v>
      </c>
    </row>
    <row r="22" spans="1:3">
      <c r="A22" s="4" t="s">
        <v>395</v>
      </c>
      <c r="B22" s="7" t="n">
        <v>0.6</v>
      </c>
      <c r="C22" s="7" t="n">
        <v>0.7</v>
      </c>
    </row>
    <row r="23" spans="1:3">
      <c r="A23" s="4" t="s">
        <v>397</v>
      </c>
      <c r="B23" s="6" t="n">
        <v>1.7</v>
      </c>
      <c r="C23" s="6" t="n">
        <v>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1"/>
  </cols>
  <sheetData>
    <row r="1" spans="1:6">
      <c r="A1" s="1" t="s">
        <v>401</v>
      </c>
      <c r="B1" s="2" t="s">
        <v>1</v>
      </c>
    </row>
    <row r="2" spans="1:6">
      <c r="B2" s="2" t="s">
        <v>402</v>
      </c>
      <c r="C2" s="2" t="s">
        <v>403</v>
      </c>
      <c r="D2" s="2" t="s">
        <v>404</v>
      </c>
      <c r="E2" s="2" t="s">
        <v>405</v>
      </c>
      <c r="F2" s="2" t="s">
        <v>406</v>
      </c>
    </row>
    <row r="3" spans="1:6">
      <c r="A3" s="3" t="s">
        <v>407</v>
      </c>
    </row>
    <row r="4" spans="1:6">
      <c r="A4" s="4" t="s">
        <v>408</v>
      </c>
      <c r="C4" s="9" t="n">
        <v>0</v>
      </c>
      <c r="E4" s="9" t="n">
        <v>200000</v>
      </c>
    </row>
    <row r="5" spans="1:6">
      <c r="A5" s="4" t="s">
        <v>409</v>
      </c>
    </row>
    <row r="6" spans="1:6">
      <c r="A6" s="3" t="s">
        <v>407</v>
      </c>
    </row>
    <row r="7" spans="1:6">
      <c r="A7" s="4" t="s">
        <v>410</v>
      </c>
      <c r="B7" s="4" t="s">
        <v>411</v>
      </c>
    </row>
    <row r="8" spans="1:6">
      <c r="A8" s="4" t="s">
        <v>412</v>
      </c>
      <c r="B8" s="5" t="n">
        <v>157000</v>
      </c>
      <c r="C8" s="5" t="n">
        <v>157000</v>
      </c>
      <c r="D8" s="5" t="n">
        <v>165000</v>
      </c>
      <c r="E8" s="5" t="n">
        <v>165000</v>
      </c>
    </row>
    <row r="9" spans="1:6">
      <c r="A9" s="4" t="s">
        <v>413</v>
      </c>
      <c r="B9" s="5" t="n">
        <v>298000</v>
      </c>
      <c r="C9" s="5" t="n">
        <v>298000</v>
      </c>
      <c r="D9" s="5" t="n">
        <v>293000</v>
      </c>
      <c r="E9" s="5" t="n">
        <v>293000</v>
      </c>
    </row>
    <row r="10" spans="1:6">
      <c r="A10" s="4" t="s">
        <v>414</v>
      </c>
    </row>
    <row r="11" spans="1:6">
      <c r="A11" s="3" t="s">
        <v>407</v>
      </c>
    </row>
    <row r="12" spans="1:6">
      <c r="A12" s="4" t="s">
        <v>415</v>
      </c>
      <c r="B12" s="7" t="n">
        <v>3.2</v>
      </c>
      <c r="C12" s="7" t="n">
        <v>3.2</v>
      </c>
      <c r="D12" s="7" t="n">
        <v>4.6</v>
      </c>
      <c r="E12" s="7" t="n">
        <v>4.6</v>
      </c>
    </row>
    <row r="13" spans="1:6">
      <c r="A13" s="4" t="s">
        <v>416</v>
      </c>
      <c r="B13" s="7" t="n">
        <v>3.3</v>
      </c>
      <c r="C13" s="7" t="n">
        <v>3.3</v>
      </c>
      <c r="D13" s="7" t="n">
        <v>4.3</v>
      </c>
      <c r="E13" s="7" t="n">
        <v>4.3</v>
      </c>
    </row>
    <row r="14" spans="1:6">
      <c r="A14" s="4" t="s">
        <v>417</v>
      </c>
    </row>
    <row r="15" spans="1:6">
      <c r="A15" s="3" t="s">
        <v>407</v>
      </c>
    </row>
    <row r="16" spans="1:6">
      <c r="A16" s="4" t="s">
        <v>418</v>
      </c>
      <c r="B16" s="10" t="n">
        <v>67.09999999999999</v>
      </c>
      <c r="D16" s="10" t="n">
        <v>77.59999999999999</v>
      </c>
    </row>
    <row r="17" spans="1:6">
      <c r="A17" s="4" t="s">
        <v>419</v>
      </c>
    </row>
    <row r="18" spans="1:6">
      <c r="A18" s="3" t="s">
        <v>407</v>
      </c>
    </row>
    <row r="19" spans="1:6">
      <c r="A19" s="4" t="s">
        <v>420</v>
      </c>
      <c r="F19" s="9" t="n">
        <v>700000000</v>
      </c>
    </row>
    <row r="20" spans="1:6">
      <c r="A20" s="4" t="s">
        <v>314</v>
      </c>
    </row>
    <row r="21" spans="1:6">
      <c r="A21" s="3" t="s">
        <v>407</v>
      </c>
    </row>
    <row r="22" spans="1:6">
      <c r="A22" s="4" t="s">
        <v>421</v>
      </c>
      <c r="B22" s="4" t="s">
        <v>422</v>
      </c>
    </row>
    <row r="23" spans="1:6">
      <c r="A23" s="4" t="s">
        <v>423</v>
      </c>
    </row>
    <row r="24" spans="1:6">
      <c r="A24" s="3" t="s">
        <v>407</v>
      </c>
    </row>
    <row r="25" spans="1:6">
      <c r="A25" s="4" t="s">
        <v>424</v>
      </c>
      <c r="B25" s="11" t="n">
        <v>0.024</v>
      </c>
      <c r="C25" s="11" t="n">
        <v>0.024</v>
      </c>
      <c r="D25" s="11" t="n">
        <v>0.026</v>
      </c>
      <c r="E25" s="11" t="n">
        <v>0.026</v>
      </c>
    </row>
    <row r="26" spans="1:6">
      <c r="A26" s="4" t="s">
        <v>425</v>
      </c>
    </row>
    <row r="27" spans="1:6">
      <c r="A27" s="3" t="s">
        <v>407</v>
      </c>
    </row>
    <row r="28" spans="1:6">
      <c r="A28" s="4" t="s">
        <v>424</v>
      </c>
      <c r="B28" s="12" t="n">
        <v>0.6</v>
      </c>
      <c r="C28" s="12" t="n">
        <v>0.6</v>
      </c>
      <c r="D28" s="12" t="n">
        <v>0.6</v>
      </c>
      <c r="E28" s="12" t="n">
        <v>0.6</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4</v>
      </c>
      <c r="C1" s="2" t="s">
        <v>25</v>
      </c>
    </row>
    <row r="2" spans="1:3">
      <c r="A2" s="3" t="s">
        <v>427</v>
      </c>
    </row>
    <row r="3" spans="1:3">
      <c r="A3" s="4" t="s">
        <v>428</v>
      </c>
      <c r="B3" s="9" t="n">
        <v>11000000</v>
      </c>
      <c r="C3" s="9" t="n">
        <v>52900000</v>
      </c>
    </row>
    <row r="4" spans="1:3">
      <c r="A4" s="4" t="s">
        <v>429</v>
      </c>
      <c r="B4" s="5" t="n">
        <v>-9800000</v>
      </c>
      <c r="C4" s="5" t="n">
        <v>-23500000</v>
      </c>
    </row>
    <row r="5" spans="1:3">
      <c r="A5" s="4" t="s">
        <v>430</v>
      </c>
      <c r="B5" s="5" t="n">
        <v>0</v>
      </c>
      <c r="C5" s="5" t="n">
        <v>0</v>
      </c>
    </row>
    <row r="6" spans="1:3">
      <c r="A6" s="4" t="s">
        <v>431</v>
      </c>
      <c r="B6" s="5" t="n">
        <v>1200000</v>
      </c>
      <c r="C6" s="5" t="n">
        <v>29400000</v>
      </c>
    </row>
    <row r="7" spans="1:3">
      <c r="A7" s="3" t="s">
        <v>432</v>
      </c>
    </row>
    <row r="8" spans="1:3">
      <c r="A8" s="4" t="s">
        <v>428</v>
      </c>
      <c r="B8" s="5" t="n">
        <v>-19800000</v>
      </c>
      <c r="C8" s="5" t="n">
        <v>-30800000</v>
      </c>
    </row>
    <row r="9" spans="1:3">
      <c r="A9" s="4" t="s">
        <v>429</v>
      </c>
      <c r="B9" s="5" t="n">
        <v>9800000</v>
      </c>
      <c r="C9" s="5" t="n">
        <v>23500000</v>
      </c>
    </row>
    <row r="10" spans="1:3">
      <c r="A10" s="4" t="s">
        <v>433</v>
      </c>
      <c r="B10" s="5" t="n">
        <v>0</v>
      </c>
      <c r="C10" s="5" t="n">
        <v>200000</v>
      </c>
    </row>
    <row r="11" spans="1:3">
      <c r="A11" s="4" t="s">
        <v>431</v>
      </c>
      <c r="B11" s="5" t="n">
        <v>-10000000</v>
      </c>
      <c r="C11" s="5" t="n">
        <v>-7100000</v>
      </c>
    </row>
    <row r="12" spans="1:3">
      <c r="A12" s="4" t="s">
        <v>409</v>
      </c>
    </row>
    <row r="13" spans="1:3">
      <c r="A13" s="3" t="s">
        <v>427</v>
      </c>
    </row>
    <row r="14" spans="1:3">
      <c r="A14" s="4" t="s">
        <v>428</v>
      </c>
      <c r="B14" s="5" t="n">
        <v>10100000</v>
      </c>
      <c r="C14" s="5" t="n">
        <v>52300000</v>
      </c>
    </row>
    <row r="15" spans="1:3">
      <c r="A15" s="3" t="s">
        <v>432</v>
      </c>
    </row>
    <row r="16" spans="1:3">
      <c r="A16" s="4" t="s">
        <v>428</v>
      </c>
      <c r="B16" s="5" t="n">
        <v>-13100000</v>
      </c>
      <c r="C16" s="5" t="n">
        <v>-24300000</v>
      </c>
    </row>
    <row r="17" spans="1:3">
      <c r="A17" s="4" t="s">
        <v>414</v>
      </c>
    </row>
    <row r="18" spans="1:3">
      <c r="A18" s="3" t="s">
        <v>427</v>
      </c>
    </row>
    <row r="19" spans="1:3">
      <c r="A19" s="4" t="s">
        <v>428</v>
      </c>
      <c r="B19" s="5" t="n">
        <v>400000</v>
      </c>
      <c r="C19" s="5" t="n">
        <v>200000</v>
      </c>
    </row>
    <row r="20" spans="1:3">
      <c r="A20" s="3" t="s">
        <v>432</v>
      </c>
    </row>
    <row r="21" spans="1:3">
      <c r="A21" s="4" t="s">
        <v>428</v>
      </c>
      <c r="B21" s="5" t="n">
        <v>-200000</v>
      </c>
      <c r="C21" s="5" t="n">
        <v>-1600000</v>
      </c>
    </row>
    <row r="22" spans="1:3">
      <c r="A22" s="4" t="s">
        <v>434</v>
      </c>
    </row>
    <row r="23" spans="1:3">
      <c r="A23" s="3" t="s">
        <v>427</v>
      </c>
    </row>
    <row r="24" spans="1:3">
      <c r="A24" s="4" t="s">
        <v>428</v>
      </c>
      <c r="B24" s="5" t="n">
        <v>0</v>
      </c>
      <c r="C24" s="5" t="n">
        <v>0</v>
      </c>
    </row>
    <row r="25" spans="1:3">
      <c r="A25" s="3" t="s">
        <v>432</v>
      </c>
    </row>
    <row r="26" spans="1:3">
      <c r="A26" s="4" t="s">
        <v>428</v>
      </c>
      <c r="B26" s="5" t="n">
        <v>-400000</v>
      </c>
      <c r="C26" s="5" t="n">
        <v>-400000</v>
      </c>
    </row>
    <row r="27" spans="1:3">
      <c r="A27" s="4" t="s">
        <v>417</v>
      </c>
    </row>
    <row r="28" spans="1:3">
      <c r="A28" s="3" t="s">
        <v>427</v>
      </c>
    </row>
    <row r="29" spans="1:3">
      <c r="A29" s="4" t="s">
        <v>428</v>
      </c>
      <c r="B29" s="5" t="n">
        <v>500000</v>
      </c>
      <c r="C29" s="5" t="n">
        <v>400000</v>
      </c>
    </row>
    <row r="30" spans="1:3">
      <c r="A30" s="3" t="s">
        <v>432</v>
      </c>
    </row>
    <row r="31" spans="1:3">
      <c r="A31" s="4" t="s">
        <v>428</v>
      </c>
      <c r="B31" s="9" t="n">
        <v>-6100000</v>
      </c>
      <c r="C31" s="9" t="n">
        <v>-4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4</v>
      </c>
      <c r="C2" s="2" t="s">
        <v>66</v>
      </c>
    </row>
    <row r="3" spans="1:3">
      <c r="A3" s="3" t="s">
        <v>83</v>
      </c>
    </row>
    <row r="4" spans="1:3">
      <c r="A4" s="4" t="s">
        <v>80</v>
      </c>
      <c r="B4" s="6" t="n">
        <v>-33.4</v>
      </c>
      <c r="C4" s="6" t="n">
        <v>4.6</v>
      </c>
    </row>
    <row r="5" spans="1:3">
      <c r="A5" s="3" t="s">
        <v>84</v>
      </c>
    </row>
    <row r="6" spans="1:3">
      <c r="A6" s="4" t="s">
        <v>85</v>
      </c>
      <c r="B6" s="7" t="n">
        <v>34.6</v>
      </c>
      <c r="C6" s="7" t="n">
        <v>34.7</v>
      </c>
    </row>
    <row r="7" spans="1:3">
      <c r="A7" s="4" t="s">
        <v>86</v>
      </c>
      <c r="B7" s="7" t="n">
        <v>2.2</v>
      </c>
      <c r="C7" s="7" t="n">
        <v>1.6</v>
      </c>
    </row>
    <row r="8" spans="1:3">
      <c r="A8" s="4" t="s">
        <v>87</v>
      </c>
      <c r="B8" s="5" t="n">
        <v>0</v>
      </c>
      <c r="C8" s="7" t="n">
        <v>0.3</v>
      </c>
    </row>
    <row r="9" spans="1:3">
      <c r="A9" s="4" t="s">
        <v>88</v>
      </c>
      <c r="B9" s="7" t="n">
        <v>30.8</v>
      </c>
      <c r="C9" s="7" t="n">
        <v>-33.7</v>
      </c>
    </row>
    <row r="10" spans="1:3">
      <c r="A10" s="4" t="s">
        <v>89</v>
      </c>
      <c r="B10" s="7" t="n">
        <v>2.3</v>
      </c>
      <c r="C10" s="7" t="n">
        <v>0.7</v>
      </c>
    </row>
    <row r="11" spans="1:3">
      <c r="A11" s="4" t="s">
        <v>90</v>
      </c>
      <c r="B11" s="7" t="n">
        <v>-0.7</v>
      </c>
      <c r="C11" s="7" t="n">
        <v>-0.4</v>
      </c>
    </row>
    <row r="12" spans="1:3">
      <c r="A12" s="3" t="s">
        <v>91</v>
      </c>
    </row>
    <row r="13" spans="1:3">
      <c r="A13" s="4" t="s">
        <v>92</v>
      </c>
      <c r="B13" s="7" t="n">
        <v>-108.4</v>
      </c>
      <c r="C13" s="7" t="n">
        <v>-84.40000000000001</v>
      </c>
    </row>
    <row r="14" spans="1:3">
      <c r="A14" s="4" t="s">
        <v>93</v>
      </c>
      <c r="B14" s="7" t="n">
        <v>5.8</v>
      </c>
      <c r="C14" s="7" t="n">
        <v>-60.9</v>
      </c>
    </row>
    <row r="15" spans="1:3">
      <c r="A15" s="4" t="s">
        <v>94</v>
      </c>
      <c r="B15" s="7" t="n">
        <v>-3.9</v>
      </c>
      <c r="C15" s="7" t="n">
        <v>-18.4</v>
      </c>
    </row>
    <row r="16" spans="1:3">
      <c r="A16" s="4" t="s">
        <v>95</v>
      </c>
      <c r="B16" s="7" t="n">
        <v>-9.800000000000001</v>
      </c>
      <c r="C16" s="7" t="n">
        <v>44.9</v>
      </c>
    </row>
    <row r="17" spans="1:3">
      <c r="A17" s="4" t="s">
        <v>96</v>
      </c>
      <c r="B17" s="5" t="n">
        <v>-32</v>
      </c>
      <c r="C17" s="7" t="n">
        <v>76.09999999999999</v>
      </c>
    </row>
    <row r="18" spans="1:3">
      <c r="A18" s="4" t="s">
        <v>97</v>
      </c>
      <c r="B18" s="7" t="n">
        <v>-112.5</v>
      </c>
      <c r="C18" s="7" t="n">
        <v>-34.9</v>
      </c>
    </row>
    <row r="19" spans="1:3">
      <c r="A19" s="3" t="s">
        <v>98</v>
      </c>
    </row>
    <row r="20" spans="1:3">
      <c r="A20" s="4" t="s">
        <v>99</v>
      </c>
      <c r="B20" s="7" t="n">
        <v>-33.7</v>
      </c>
      <c r="C20" s="7" t="n">
        <v>-30.1</v>
      </c>
    </row>
    <row r="21" spans="1:3">
      <c r="A21" s="4" t="s">
        <v>90</v>
      </c>
      <c r="B21" s="5" t="n">
        <v>0</v>
      </c>
      <c r="C21" s="7" t="n">
        <v>-0.2</v>
      </c>
    </row>
    <row r="22" spans="1:3">
      <c r="A22" s="4" t="s">
        <v>100</v>
      </c>
      <c r="B22" s="7" t="n">
        <v>-33.7</v>
      </c>
      <c r="C22" s="7" t="n">
        <v>-30.3</v>
      </c>
    </row>
    <row r="23" spans="1:3">
      <c r="A23" s="3" t="s">
        <v>101</v>
      </c>
    </row>
    <row r="24" spans="1:3">
      <c r="A24" s="4" t="s">
        <v>102</v>
      </c>
      <c r="B24" s="7" t="n">
        <v>136.3</v>
      </c>
      <c r="C24" s="7" t="n">
        <v>133.9</v>
      </c>
    </row>
    <row r="25" spans="1:3">
      <c r="A25" s="4" t="s">
        <v>103</v>
      </c>
      <c r="B25" s="7" t="n">
        <v>-11.3</v>
      </c>
      <c r="C25" s="5" t="n">
        <v>-90</v>
      </c>
    </row>
    <row r="26" spans="1:3">
      <c r="A26" s="4" t="s">
        <v>104</v>
      </c>
      <c r="B26" s="7" t="n">
        <v>-2.8</v>
      </c>
      <c r="C26" s="5" t="n">
        <v>0</v>
      </c>
    </row>
    <row r="27" spans="1:3">
      <c r="A27" s="4" t="s">
        <v>105</v>
      </c>
      <c r="B27" s="7" t="n">
        <v>-4.5</v>
      </c>
      <c r="C27" s="7" t="n">
        <v>-3.8</v>
      </c>
    </row>
    <row r="28" spans="1:3">
      <c r="A28" s="4" t="s">
        <v>106</v>
      </c>
      <c r="B28" s="7" t="n">
        <v>117.7</v>
      </c>
      <c r="C28" s="7" t="n">
        <v>40.1</v>
      </c>
    </row>
    <row r="29" spans="1:3">
      <c r="A29" s="4" t="s">
        <v>107</v>
      </c>
      <c r="B29" s="7" t="n">
        <v>-0.1</v>
      </c>
      <c r="C29" s="7" t="n">
        <v>1.9</v>
      </c>
    </row>
    <row r="30" spans="1:3">
      <c r="A30" s="4" t="s">
        <v>108</v>
      </c>
      <c r="B30" s="7" t="n">
        <v>-28.6</v>
      </c>
      <c r="C30" s="7" t="n">
        <v>-23.2</v>
      </c>
    </row>
    <row r="31" spans="1:3">
      <c r="A31" s="4" t="s">
        <v>109</v>
      </c>
      <c r="B31" s="7" t="n">
        <v>115.6</v>
      </c>
      <c r="C31" s="5" t="n">
        <v>108</v>
      </c>
    </row>
    <row r="32" spans="1:3">
      <c r="A32" s="4" t="s">
        <v>110</v>
      </c>
      <c r="B32" s="9" t="n">
        <v>87</v>
      </c>
      <c r="C32" s="6" t="n">
        <v>8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4</v>
      </c>
      <c r="C1" s="2" t="s">
        <v>25</v>
      </c>
    </row>
    <row r="2" spans="1:3">
      <c r="A2" s="3" t="s">
        <v>436</v>
      </c>
    </row>
    <row r="3" spans="1:3">
      <c r="A3" s="4" t="s">
        <v>30</v>
      </c>
      <c r="B3" s="9" t="n">
        <v>37</v>
      </c>
      <c r="C3" s="6" t="n">
        <v>62.7</v>
      </c>
    </row>
    <row r="4" spans="1:3">
      <c r="A4" s="4" t="s">
        <v>35</v>
      </c>
      <c r="B4" s="7" t="n">
        <v>60.5</v>
      </c>
      <c r="C4" s="7" t="n">
        <v>38.7</v>
      </c>
    </row>
    <row r="5" spans="1:3">
      <c r="A5" s="4" t="s">
        <v>437</v>
      </c>
      <c r="B5" s="7" t="n">
        <v>1.2</v>
      </c>
      <c r="C5" s="7" t="n">
        <v>29.4</v>
      </c>
    </row>
    <row r="6" spans="1:3">
      <c r="A6" s="4" t="s">
        <v>39</v>
      </c>
      <c r="B6" s="7" t="n">
        <v>173.5</v>
      </c>
      <c r="C6" s="7" t="n">
        <v>198.1</v>
      </c>
    </row>
    <row r="7" spans="1:3">
      <c r="A7" s="4" t="s">
        <v>46</v>
      </c>
      <c r="B7" s="7" t="n">
        <v>59.3</v>
      </c>
      <c r="C7" s="7" t="n">
        <v>46.1</v>
      </c>
    </row>
    <row r="8" spans="1:3">
      <c r="A8" s="4" t="s">
        <v>438</v>
      </c>
      <c r="B8" s="5" t="n">
        <v>10</v>
      </c>
      <c r="C8" s="7" t="n">
        <v>7.1</v>
      </c>
    </row>
    <row r="9" spans="1:3">
      <c r="A9" s="4" t="s">
        <v>409</v>
      </c>
    </row>
    <row r="10" spans="1:3">
      <c r="A10" s="3" t="s">
        <v>436</v>
      </c>
    </row>
    <row r="11" spans="1:3">
      <c r="A11" s="4" t="s">
        <v>30</v>
      </c>
      <c r="B11" s="7" t="n">
        <v>0.2</v>
      </c>
      <c r="C11" s="7" t="n">
        <v>29.3</v>
      </c>
    </row>
    <row r="12" spans="1:3">
      <c r="A12" s="4" t="s">
        <v>35</v>
      </c>
      <c r="B12" s="7" t="n">
        <v>0.8</v>
      </c>
      <c r="C12" s="5" t="n">
        <v>0</v>
      </c>
    </row>
    <row r="13" spans="1:3">
      <c r="A13" s="4" t="s">
        <v>39</v>
      </c>
      <c r="B13" s="7" t="n">
        <v>3.9</v>
      </c>
      <c r="C13" s="5" t="n">
        <v>0</v>
      </c>
    </row>
    <row r="14" spans="1:3">
      <c r="A14" s="4" t="s">
        <v>46</v>
      </c>
      <c r="B14" s="5" t="n">
        <v>0</v>
      </c>
      <c r="C14" s="7" t="n">
        <v>1.2</v>
      </c>
    </row>
    <row r="15" spans="1:3">
      <c r="A15" s="4" t="s">
        <v>414</v>
      </c>
    </row>
    <row r="16" spans="1:3">
      <c r="A16" s="3" t="s">
        <v>436</v>
      </c>
    </row>
    <row r="17" spans="1:3">
      <c r="A17" s="4" t="s">
        <v>30</v>
      </c>
      <c r="B17" s="7" t="n">
        <v>0.2</v>
      </c>
      <c r="C17" s="7" t="n">
        <v>0.1</v>
      </c>
    </row>
    <row r="18" spans="1:3">
      <c r="A18" s="4" t="s">
        <v>39</v>
      </c>
      <c r="B18" s="5" t="n">
        <v>0</v>
      </c>
      <c r="C18" s="7" t="n">
        <v>1.4</v>
      </c>
    </row>
    <row r="19" spans="1:3">
      <c r="A19" s="4" t="s">
        <v>434</v>
      </c>
    </row>
    <row r="20" spans="1:3">
      <c r="A20" s="3" t="s">
        <v>436</v>
      </c>
    </row>
    <row r="21" spans="1:3">
      <c r="A21" s="4" t="s">
        <v>39</v>
      </c>
      <c r="B21" s="7" t="n">
        <v>0.4</v>
      </c>
      <c r="C21" s="7" t="n">
        <v>0.4</v>
      </c>
    </row>
    <row r="22" spans="1:3">
      <c r="A22" s="4" t="s">
        <v>417</v>
      </c>
    </row>
    <row r="23" spans="1:3">
      <c r="A23" s="3" t="s">
        <v>436</v>
      </c>
    </row>
    <row r="24" spans="1:3">
      <c r="A24" s="4" t="s">
        <v>39</v>
      </c>
      <c r="B24" s="7" t="n">
        <v>4.1</v>
      </c>
      <c r="C24" s="5" t="n">
        <v>3</v>
      </c>
    </row>
    <row r="25" spans="1:3">
      <c r="A25" s="4" t="s">
        <v>46</v>
      </c>
      <c r="B25" s="6" t="n">
        <v>1.6</v>
      </c>
      <c r="C25" s="6"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4</v>
      </c>
      <c r="C2" s="2" t="s">
        <v>66</v>
      </c>
    </row>
    <row r="3" spans="1:3">
      <c r="A3" s="4" t="s">
        <v>409</v>
      </c>
    </row>
    <row r="4" spans="1:3">
      <c r="A4" s="3" t="s">
        <v>440</v>
      </c>
    </row>
    <row r="5" spans="1:3">
      <c r="A5" s="4" t="s">
        <v>441</v>
      </c>
      <c r="B5" s="6" t="n">
        <v>-25.1</v>
      </c>
      <c r="C5" s="9" t="n">
        <v>1</v>
      </c>
    </row>
    <row r="6" spans="1:3">
      <c r="A6" s="4" t="s">
        <v>414</v>
      </c>
    </row>
    <row r="7" spans="1:3">
      <c r="A7" s="3" t="s">
        <v>440</v>
      </c>
    </row>
    <row r="8" spans="1:3">
      <c r="A8" s="4" t="s">
        <v>441</v>
      </c>
      <c r="B8" s="5" t="n">
        <v>0</v>
      </c>
      <c r="C8" s="7" t="n">
        <v>-0.2</v>
      </c>
    </row>
    <row r="9" spans="1:3">
      <c r="A9" s="4" t="s">
        <v>417</v>
      </c>
    </row>
    <row r="10" spans="1:3">
      <c r="A10" s="3" t="s">
        <v>440</v>
      </c>
    </row>
    <row r="11" spans="1:3">
      <c r="A11" s="4" t="s">
        <v>441</v>
      </c>
      <c r="B11" s="5" t="n">
        <v>1</v>
      </c>
      <c r="C11" s="5" t="n">
        <v>-1</v>
      </c>
    </row>
    <row r="12" spans="1:3">
      <c r="A12" s="4" t="s">
        <v>434</v>
      </c>
    </row>
    <row r="13" spans="1:3">
      <c r="A13" s="3" t="s">
        <v>440</v>
      </c>
    </row>
    <row r="14" spans="1:3">
      <c r="A14" s="4" t="s">
        <v>441</v>
      </c>
      <c r="B14" s="6" t="n">
        <v>-0.1</v>
      </c>
      <c r="C14" s="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4</v>
      </c>
      <c r="C1" s="2" t="s">
        <v>25</v>
      </c>
    </row>
    <row r="2" spans="1:3">
      <c r="A2" s="4" t="s">
        <v>443</v>
      </c>
    </row>
    <row r="3" spans="1:3">
      <c r="A3" s="3" t="s">
        <v>444</v>
      </c>
    </row>
    <row r="4" spans="1:3">
      <c r="A4" s="4" t="s">
        <v>27</v>
      </c>
      <c r="B4" s="6" t="n">
        <v>79.8</v>
      </c>
      <c r="C4" s="6" t="n">
        <v>108.6</v>
      </c>
    </row>
    <row r="5" spans="1:3">
      <c r="A5" s="4" t="s">
        <v>445</v>
      </c>
      <c r="B5" s="7" t="n">
        <v>7.2</v>
      </c>
      <c r="C5" s="5" t="n">
        <v>7</v>
      </c>
    </row>
    <row r="6" spans="1:3">
      <c r="A6" s="4" t="s">
        <v>446</v>
      </c>
    </row>
    <row r="7" spans="1:3">
      <c r="A7" s="3" t="s">
        <v>444</v>
      </c>
    </row>
    <row r="8" spans="1:3">
      <c r="A8" s="4" t="s">
        <v>447</v>
      </c>
      <c r="B8" s="7" t="n">
        <v>377.3</v>
      </c>
      <c r="C8" s="7" t="n">
        <v>253.7</v>
      </c>
    </row>
    <row r="9" spans="1:3">
      <c r="A9" s="4" t="s">
        <v>448</v>
      </c>
    </row>
    <row r="10" spans="1:3">
      <c r="A10" s="3" t="s">
        <v>444</v>
      </c>
    </row>
    <row r="11" spans="1:3">
      <c r="A11" s="4" t="s">
        <v>449</v>
      </c>
      <c r="B11" s="7" t="n">
        <v>60.7</v>
      </c>
      <c r="C11" s="7" t="n">
        <v>60.7</v>
      </c>
    </row>
    <row r="12" spans="1:3">
      <c r="A12" s="4" t="s">
        <v>450</v>
      </c>
    </row>
    <row r="13" spans="1:3">
      <c r="A13" s="3" t="s">
        <v>444</v>
      </c>
    </row>
    <row r="14" spans="1:3">
      <c r="A14" s="4" t="s">
        <v>451</v>
      </c>
      <c r="B14" s="7" t="n">
        <v>1093.2</v>
      </c>
      <c r="C14" s="7" t="n">
        <v>1088.2</v>
      </c>
    </row>
    <row r="15" spans="1:3">
      <c r="A15" s="4" t="s">
        <v>452</v>
      </c>
    </row>
    <row r="16" spans="1:3">
      <c r="A16" s="3" t="s">
        <v>444</v>
      </c>
    </row>
    <row r="17" spans="1:3">
      <c r="A17" s="4" t="s">
        <v>453</v>
      </c>
      <c r="B17" s="5" t="n">
        <v>420</v>
      </c>
      <c r="C17" s="7" t="n">
        <v>410.1</v>
      </c>
    </row>
    <row r="18" spans="1:3">
      <c r="A18" s="4" t="s">
        <v>454</v>
      </c>
    </row>
    <row r="19" spans="1:3">
      <c r="A19" s="3" t="s">
        <v>444</v>
      </c>
    </row>
    <row r="20" spans="1:3">
      <c r="A20" s="4" t="s">
        <v>455</v>
      </c>
      <c r="B20" s="7" t="n">
        <v>157.2</v>
      </c>
      <c r="C20" s="7" t="n">
        <v>157.6</v>
      </c>
    </row>
    <row r="21" spans="1:3">
      <c r="A21" s="4" t="s">
        <v>456</v>
      </c>
    </row>
    <row r="22" spans="1:3">
      <c r="A22" s="3" t="s">
        <v>444</v>
      </c>
    </row>
    <row r="23" spans="1:3">
      <c r="A23" s="4" t="s">
        <v>27</v>
      </c>
      <c r="B23" s="7" t="n">
        <v>79.8</v>
      </c>
      <c r="C23" s="7" t="n">
        <v>108.6</v>
      </c>
    </row>
    <row r="24" spans="1:3">
      <c r="A24" s="4" t="s">
        <v>445</v>
      </c>
      <c r="B24" s="7" t="n">
        <v>7.2</v>
      </c>
      <c r="C24" s="5" t="n">
        <v>7</v>
      </c>
    </row>
    <row r="25" spans="1:3">
      <c r="A25" s="4" t="s">
        <v>457</v>
      </c>
    </row>
    <row r="26" spans="1:3">
      <c r="A26" s="3" t="s">
        <v>444</v>
      </c>
    </row>
    <row r="27" spans="1:3">
      <c r="A27" s="4" t="s">
        <v>447</v>
      </c>
      <c r="B27" s="7" t="n">
        <v>377.3</v>
      </c>
      <c r="C27" s="7" t="n">
        <v>253.7</v>
      </c>
    </row>
    <row r="28" spans="1:3">
      <c r="A28" s="4" t="s">
        <v>458</v>
      </c>
    </row>
    <row r="29" spans="1:3">
      <c r="A29" s="3" t="s">
        <v>444</v>
      </c>
    </row>
    <row r="30" spans="1:3">
      <c r="A30" s="4" t="s">
        <v>449</v>
      </c>
      <c r="B30" s="7" t="n">
        <v>44.6</v>
      </c>
      <c r="C30" s="7" t="n">
        <v>44.6</v>
      </c>
    </row>
    <row r="31" spans="1:3">
      <c r="A31" s="4" t="s">
        <v>459</v>
      </c>
    </row>
    <row r="32" spans="1:3">
      <c r="A32" s="3" t="s">
        <v>444</v>
      </c>
    </row>
    <row r="33" spans="1:3">
      <c r="A33" s="4" t="s">
        <v>451</v>
      </c>
      <c r="B33" s="7" t="n">
        <v>1068.8</v>
      </c>
      <c r="C33" s="7" t="n">
        <v>1070.2</v>
      </c>
    </row>
    <row r="34" spans="1:3">
      <c r="A34" s="4" t="s">
        <v>460</v>
      </c>
    </row>
    <row r="35" spans="1:3">
      <c r="A35" s="3" t="s">
        <v>444</v>
      </c>
    </row>
    <row r="36" spans="1:3">
      <c r="A36" s="4" t="s">
        <v>453</v>
      </c>
      <c r="B36" s="7" t="n">
        <v>392.9</v>
      </c>
      <c r="C36" s="7" t="n">
        <v>392.5</v>
      </c>
    </row>
    <row r="37" spans="1:3">
      <c r="A37" s="4" t="s">
        <v>461</v>
      </c>
    </row>
    <row r="38" spans="1:3">
      <c r="A38" s="3" t="s">
        <v>444</v>
      </c>
    </row>
    <row r="39" spans="1:3">
      <c r="A39" s="4" t="s">
        <v>455</v>
      </c>
      <c r="B39" s="6" t="n">
        <v>156.9</v>
      </c>
      <c r="C39" s="6" t="n">
        <v>157.2</v>
      </c>
    </row>
    <row r="40" spans="1:3">
      <c r="A40" s="4" t="s">
        <v>318</v>
      </c>
    </row>
    <row r="41" spans="1:3">
      <c r="A41" s="3" t="s">
        <v>444</v>
      </c>
    </row>
    <row r="42" spans="1:3">
      <c r="A42" s="4" t="s">
        <v>319</v>
      </c>
      <c r="B42" s="4" t="s">
        <v>3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462</v>
      </c>
      <c r="B1" s="2" t="s">
        <v>1</v>
      </c>
    </row>
    <row r="2" spans="1:2">
      <c r="B2" s="2" t="s">
        <v>296</v>
      </c>
    </row>
    <row r="3" spans="1:2">
      <c r="A3" s="3" t="s">
        <v>166</v>
      </c>
    </row>
    <row r="4" spans="1:2">
      <c r="A4" s="4" t="s">
        <v>463</v>
      </c>
      <c r="B4" s="6" t="n">
        <v>1.2</v>
      </c>
    </row>
    <row r="5" spans="1:2">
      <c r="A5" s="3" t="s">
        <v>464</v>
      </c>
    </row>
    <row r="6" spans="1:2">
      <c r="A6" s="4" t="s">
        <v>465</v>
      </c>
      <c r="B6" s="5" t="n">
        <v>1</v>
      </c>
    </row>
    <row r="7" spans="1:2">
      <c r="A7" s="4" t="s">
        <v>466</v>
      </c>
      <c r="B7" s="7" t="n">
        <v>0.1</v>
      </c>
    </row>
    <row r="8" spans="1:2">
      <c r="A8" s="4" t="s">
        <v>467</v>
      </c>
      <c r="B8" s="7" t="n">
        <v>1.1</v>
      </c>
    </row>
    <row r="9" spans="1:2">
      <c r="A9" s="4" t="s">
        <v>468</v>
      </c>
      <c r="B9" s="6" t="n">
        <v>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69</v>
      </c>
      <c r="B1" s="2" t="s">
        <v>1</v>
      </c>
    </row>
    <row r="2" spans="1:2">
      <c r="B2" s="2" t="s">
        <v>296</v>
      </c>
    </row>
    <row r="3" spans="1:2">
      <c r="A3" s="3" t="s">
        <v>166</v>
      </c>
    </row>
    <row r="4" spans="1:2">
      <c r="A4" s="4" t="s">
        <v>470</v>
      </c>
      <c r="B4" s="6" t="n">
        <v>-1.2</v>
      </c>
    </row>
    <row r="5" spans="1:2">
      <c r="A5" s="4" t="s">
        <v>471</v>
      </c>
      <c r="B5" s="7" t="n">
        <v>-0.1</v>
      </c>
    </row>
    <row r="6" spans="1:2">
      <c r="A6" s="4" t="s">
        <v>472</v>
      </c>
      <c r="B6" s="5" t="n">
        <v>-1</v>
      </c>
    </row>
    <row r="7" spans="1:2">
      <c r="A7" s="3" t="s">
        <v>473</v>
      </c>
    </row>
    <row r="8" spans="1:2">
      <c r="A8" s="4" t="s">
        <v>474</v>
      </c>
      <c r="B8" s="7" t="n">
        <v>2.4</v>
      </c>
    </row>
    <row r="9" spans="1:2">
      <c r="A9" s="4" t="s">
        <v>475</v>
      </c>
      <c r="B9" s="6" t="n">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6</v>
      </c>
      <c r="B1" s="2" t="s">
        <v>1</v>
      </c>
    </row>
    <row r="2" spans="1:3">
      <c r="B2" s="2" t="s">
        <v>24</v>
      </c>
      <c r="C2" s="2" t="s">
        <v>241</v>
      </c>
    </row>
    <row r="3" spans="1:3">
      <c r="A3" s="3" t="s">
        <v>477</v>
      </c>
    </row>
    <row r="4" spans="1:3">
      <c r="A4" s="4" t="s">
        <v>243</v>
      </c>
      <c r="B4" s="6" t="n">
        <v>12.3</v>
      </c>
      <c r="C4" s="6" t="n">
        <v>10.8</v>
      </c>
    </row>
    <row r="5" spans="1:3">
      <c r="A5" s="4" t="s">
        <v>478</v>
      </c>
      <c r="B5" s="7" t="n">
        <v>4.3</v>
      </c>
    </row>
    <row r="6" spans="1:3">
      <c r="A6" s="4" t="s">
        <v>479</v>
      </c>
      <c r="B6" s="7" t="n">
        <v>8.800000000000001</v>
      </c>
    </row>
    <row r="7" spans="1:3">
      <c r="A7" s="4" t="s">
        <v>480</v>
      </c>
      <c r="B7" s="7" t="n">
        <v>13.1</v>
      </c>
      <c r="C7" s="6" t="n">
        <v>11.5</v>
      </c>
    </row>
    <row r="8" spans="1:3">
      <c r="A8" s="3" t="s">
        <v>481</v>
      </c>
    </row>
    <row r="9" spans="1:3">
      <c r="A9" s="4" t="s">
        <v>482</v>
      </c>
      <c r="B9" s="7" t="n">
        <v>17.4</v>
      </c>
    </row>
    <row r="10" spans="1:3">
      <c r="A10" s="4" t="s">
        <v>483</v>
      </c>
      <c r="B10" s="7" t="n">
        <v>-8.199999999999999</v>
      </c>
    </row>
    <row r="11" spans="1:3">
      <c r="A11" s="4" t="s">
        <v>484</v>
      </c>
      <c r="B11" s="7" t="n">
        <v>9.199999999999999</v>
      </c>
    </row>
    <row r="12" spans="1:3">
      <c r="A12" s="4" t="s">
        <v>485</v>
      </c>
      <c r="B12" s="7" t="n">
        <v>3.8</v>
      </c>
    </row>
    <row r="13" spans="1:3">
      <c r="A13" s="4" t="s">
        <v>486</v>
      </c>
      <c r="B13" s="7" t="n">
        <v>5.5</v>
      </c>
    </row>
    <row r="14" spans="1:3">
      <c r="A14" s="4" t="s">
        <v>487</v>
      </c>
      <c r="B14" s="6" t="n">
        <v>9.300000000000001</v>
      </c>
    </row>
    <row r="15" spans="1:3">
      <c r="A15" s="3" t="s">
        <v>488</v>
      </c>
    </row>
    <row r="16" spans="1:3">
      <c r="A16" s="4" t="s">
        <v>474</v>
      </c>
      <c r="B16" s="4" t="s">
        <v>489</v>
      </c>
    </row>
    <row r="17" spans="1:3">
      <c r="A17" s="4" t="s">
        <v>475</v>
      </c>
      <c r="B17" s="4" t="s">
        <v>490</v>
      </c>
    </row>
    <row r="18" spans="1:3">
      <c r="A18" s="3" t="s">
        <v>491</v>
      </c>
    </row>
    <row r="19" spans="1:3">
      <c r="A19" s="4" t="s">
        <v>474</v>
      </c>
      <c r="B19" s="4" t="s">
        <v>492</v>
      </c>
    </row>
    <row r="20" spans="1:3">
      <c r="A20" s="4" t="s">
        <v>475</v>
      </c>
      <c r="B20"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4</v>
      </c>
      <c r="B1" s="2" t="s">
        <v>24</v>
      </c>
      <c r="C1" s="2" t="s">
        <v>241</v>
      </c>
    </row>
    <row r="2" spans="1:3">
      <c r="A2" s="3" t="s">
        <v>495</v>
      </c>
    </row>
    <row r="3" spans="1:3">
      <c r="A3" s="4" t="s">
        <v>496</v>
      </c>
      <c r="B3" s="6" t="n">
        <v>3.7</v>
      </c>
    </row>
    <row r="4" spans="1:3">
      <c r="A4" s="4" t="s">
        <v>497</v>
      </c>
      <c r="B4" s="7" t="n">
        <v>4.3</v>
      </c>
    </row>
    <row r="5" spans="1:3">
      <c r="A5" s="4" t="s">
        <v>498</v>
      </c>
      <c r="B5" s="7" t="n">
        <v>3.1</v>
      </c>
    </row>
    <row r="6" spans="1:3">
      <c r="A6" s="4" t="s">
        <v>499</v>
      </c>
      <c r="B6" s="7" t="n">
        <v>1.3</v>
      </c>
    </row>
    <row r="7" spans="1:3">
      <c r="A7" s="4" t="s">
        <v>500</v>
      </c>
      <c r="B7" s="7" t="n">
        <v>1.2</v>
      </c>
    </row>
    <row r="8" spans="1:3">
      <c r="A8" s="4" t="s">
        <v>501</v>
      </c>
      <c r="B8" s="7" t="n">
        <v>0.8</v>
      </c>
    </row>
    <row r="9" spans="1:3">
      <c r="A9" s="4" t="s">
        <v>502</v>
      </c>
      <c r="B9" s="7" t="n">
        <v>14.4</v>
      </c>
    </row>
    <row r="10" spans="1:3">
      <c r="A10" s="4" t="s">
        <v>503</v>
      </c>
      <c r="B10" s="7" t="n">
        <v>-1.3</v>
      </c>
    </row>
    <row r="11" spans="1:3">
      <c r="A11" s="4" t="s">
        <v>117</v>
      </c>
      <c r="B11" s="7" t="n">
        <v>13.1</v>
      </c>
      <c r="C11" s="6" t="n">
        <v>11.5</v>
      </c>
    </row>
    <row r="12" spans="1:3">
      <c r="A12" s="3" t="s">
        <v>504</v>
      </c>
    </row>
    <row r="13" spans="1:3">
      <c r="A13" s="4" t="s">
        <v>496</v>
      </c>
      <c r="B13" s="7" t="n">
        <v>3.3</v>
      </c>
    </row>
    <row r="14" spans="1:3">
      <c r="A14" s="4" t="s">
        <v>497</v>
      </c>
      <c r="B14" s="7" t="n">
        <v>3.2</v>
      </c>
    </row>
    <row r="15" spans="1:3">
      <c r="A15" s="4" t="s">
        <v>498</v>
      </c>
      <c r="B15" s="7" t="n">
        <v>1.4</v>
      </c>
    </row>
    <row r="16" spans="1:3">
      <c r="A16" s="4" t="s">
        <v>499</v>
      </c>
      <c r="B16" s="7" t="n">
        <v>0.7</v>
      </c>
    </row>
    <row r="17" spans="1:3">
      <c r="A17" s="4" t="s">
        <v>500</v>
      </c>
      <c r="B17" s="7" t="n">
        <v>0.5</v>
      </c>
    </row>
    <row r="18" spans="1:3">
      <c r="A18" s="4" t="s">
        <v>501</v>
      </c>
      <c r="B18" s="7" t="n">
        <v>0.6</v>
      </c>
    </row>
    <row r="19" spans="1:3">
      <c r="A19" s="4" t="s">
        <v>502</v>
      </c>
      <c r="B19" s="7" t="n">
        <v>9.699999999999999</v>
      </c>
    </row>
    <row r="20" spans="1:3">
      <c r="A20" s="4" t="s">
        <v>503</v>
      </c>
      <c r="B20" s="7" t="n">
        <v>-0.4</v>
      </c>
    </row>
    <row r="21" spans="1:3">
      <c r="A21" s="4" t="s">
        <v>117</v>
      </c>
      <c r="B21" s="6" t="n">
        <v>9.30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505</v>
      </c>
      <c r="B1" s="2" t="s">
        <v>296</v>
      </c>
    </row>
    <row r="2" spans="1:2">
      <c r="A2" s="3" t="s">
        <v>166</v>
      </c>
    </row>
    <row r="3" spans="1:2">
      <c r="A3" s="4" t="s">
        <v>506</v>
      </c>
      <c r="B3" s="9"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9" t="n">
        <v>2600</v>
      </c>
    </row>
    <row r="4" spans="1:2">
      <c r="A4" s="4" t="s">
        <v>511</v>
      </c>
      <c r="B4" s="4" t="s">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4</v>
      </c>
      <c r="C1" s="2" t="s">
        <v>25</v>
      </c>
      <c r="D1" s="2" t="s">
        <v>66</v>
      </c>
      <c r="E1" s="2" t="s">
        <v>112</v>
      </c>
    </row>
    <row r="2" spans="1:5">
      <c r="A2" s="3" t="s">
        <v>26</v>
      </c>
    </row>
    <row r="3" spans="1:5">
      <c r="A3" s="4" t="s">
        <v>27</v>
      </c>
      <c r="B3" s="6" t="n">
        <v>79.8</v>
      </c>
      <c r="C3" s="6" t="n">
        <v>108.6</v>
      </c>
      <c r="D3" s="6" t="n">
        <v>79.09999999999999</v>
      </c>
    </row>
    <row r="4" spans="1:5">
      <c r="A4" s="4" t="s">
        <v>28</v>
      </c>
      <c r="B4" s="5" t="n">
        <v>414</v>
      </c>
      <c r="C4" s="7" t="n">
        <v>308.8</v>
      </c>
    </row>
    <row r="5" spans="1:5">
      <c r="A5" s="4" t="s">
        <v>29</v>
      </c>
      <c r="B5" s="7" t="n">
        <v>762.7</v>
      </c>
      <c r="C5" s="7" t="n">
        <v>772.9</v>
      </c>
    </row>
    <row r="6" spans="1:5">
      <c r="A6" s="4" t="s">
        <v>30</v>
      </c>
      <c r="B6" s="5" t="n">
        <v>37</v>
      </c>
      <c r="C6" s="7" t="n">
        <v>62.7</v>
      </c>
    </row>
    <row r="7" spans="1:5">
      <c r="A7" s="4" t="s">
        <v>514</v>
      </c>
      <c r="B7" s="5" t="n">
        <v>0</v>
      </c>
      <c r="C7" s="5" t="n">
        <v>0</v>
      </c>
    </row>
    <row r="8" spans="1:5">
      <c r="A8" s="4" t="s">
        <v>31</v>
      </c>
      <c r="B8" s="7" t="n">
        <v>1293.5</v>
      </c>
      <c r="C8" s="5" t="n">
        <v>1253</v>
      </c>
    </row>
    <row r="9" spans="1:5">
      <c r="A9" s="4" t="s">
        <v>32</v>
      </c>
      <c r="B9" s="7" t="n">
        <v>1370.9</v>
      </c>
      <c r="C9" s="5" t="n">
        <v>1395</v>
      </c>
    </row>
    <row r="10" spans="1:5">
      <c r="A10" s="4" t="s">
        <v>33</v>
      </c>
      <c r="B10" s="5" t="n">
        <v>32</v>
      </c>
      <c r="C10" s="7" t="n">
        <v>32.5</v>
      </c>
    </row>
    <row r="11" spans="1:5">
      <c r="A11" s="4" t="s">
        <v>34</v>
      </c>
      <c r="B11" s="7" t="n">
        <v>60.2</v>
      </c>
      <c r="C11" s="7" t="n">
        <v>60.2</v>
      </c>
    </row>
    <row r="12" spans="1:5">
      <c r="A12" s="4" t="s">
        <v>35</v>
      </c>
      <c r="B12" s="7" t="n">
        <v>60.5</v>
      </c>
      <c r="C12" s="7" t="n">
        <v>38.7</v>
      </c>
    </row>
    <row r="13" spans="1:5">
      <c r="A13" s="4" t="s">
        <v>515</v>
      </c>
      <c r="B13" s="5" t="n">
        <v>0</v>
      </c>
      <c r="C13" s="5" t="n">
        <v>0</v>
      </c>
    </row>
    <row r="14" spans="1:5">
      <c r="A14" s="4" t="s">
        <v>36</v>
      </c>
      <c r="B14" s="7" t="n">
        <v>2817.1</v>
      </c>
      <c r="C14" s="7" t="n">
        <v>2779.4</v>
      </c>
    </row>
    <row r="15" spans="1:5">
      <c r="A15" s="3" t="s">
        <v>37</v>
      </c>
    </row>
    <row r="16" spans="1:5">
      <c r="A16" s="4" t="s">
        <v>38</v>
      </c>
      <c r="B16" s="7" t="n">
        <v>352.2</v>
      </c>
      <c r="C16" s="7" t="n">
        <v>374.8</v>
      </c>
    </row>
    <row r="17" spans="1:5">
      <c r="A17" s="4" t="s">
        <v>39</v>
      </c>
      <c r="B17" s="7" t="n">
        <v>173.5</v>
      </c>
      <c r="C17" s="7" t="n">
        <v>198.1</v>
      </c>
    </row>
    <row r="18" spans="1:5">
      <c r="A18" s="4" t="s">
        <v>40</v>
      </c>
      <c r="B18" s="7" t="n">
        <v>23.5</v>
      </c>
      <c r="C18" s="7" t="n">
        <v>21.9</v>
      </c>
    </row>
    <row r="19" spans="1:5">
      <c r="A19" s="4" t="s">
        <v>516</v>
      </c>
      <c r="B19" s="5" t="n">
        <v>0</v>
      </c>
      <c r="C19" s="5" t="n">
        <v>0</v>
      </c>
    </row>
    <row r="20" spans="1:5">
      <c r="A20" s="4" t="s">
        <v>41</v>
      </c>
      <c r="B20" s="7" t="n">
        <v>549.2</v>
      </c>
      <c r="C20" s="7" t="n">
        <v>594.8</v>
      </c>
    </row>
    <row r="21" spans="1:5">
      <c r="A21" s="4" t="s">
        <v>42</v>
      </c>
      <c r="B21" s="5" t="n">
        <v>2017</v>
      </c>
      <c r="C21" s="7" t="n">
        <v>1906.4</v>
      </c>
    </row>
    <row r="22" spans="1:5">
      <c r="A22" s="4" t="s">
        <v>43</v>
      </c>
      <c r="B22" s="7" t="n">
        <v>61.6</v>
      </c>
      <c r="C22" s="5" t="n">
        <v>65</v>
      </c>
    </row>
    <row r="23" spans="1:5">
      <c r="A23" s="4" t="s">
        <v>34</v>
      </c>
      <c r="B23" s="7" t="n">
        <v>3.3</v>
      </c>
      <c r="C23" s="7" t="n">
        <v>0.9</v>
      </c>
    </row>
    <row r="24" spans="1:5">
      <c r="A24" s="4" t="s">
        <v>44</v>
      </c>
      <c r="B24" s="7" t="n">
        <v>160.6</v>
      </c>
      <c r="C24" s="7" t="n">
        <v>163.7</v>
      </c>
    </row>
    <row r="25" spans="1:5">
      <c r="A25" s="4" t="s">
        <v>45</v>
      </c>
      <c r="B25" s="7" t="n">
        <v>29.3</v>
      </c>
      <c r="C25" s="7" t="n">
        <v>29.6</v>
      </c>
    </row>
    <row r="26" spans="1:5">
      <c r="A26" s="4" t="s">
        <v>46</v>
      </c>
      <c r="B26" s="7" t="n">
        <v>59.3</v>
      </c>
      <c r="C26" s="7" t="n">
        <v>46.1</v>
      </c>
    </row>
    <row r="27" spans="1:5">
      <c r="A27" s="4" t="s">
        <v>47</v>
      </c>
      <c r="B27" s="7" t="n">
        <v>2331.1</v>
      </c>
      <c r="C27" s="7" t="n">
        <v>2211.7</v>
      </c>
    </row>
    <row r="28" spans="1:5">
      <c r="A28" s="4" t="s">
        <v>517</v>
      </c>
      <c r="B28" s="7" t="n">
        <v>-63.2</v>
      </c>
      <c r="C28" s="7" t="n">
        <v>-27.1</v>
      </c>
      <c r="D28" s="7" t="n">
        <v>120.9</v>
      </c>
      <c r="E28" s="6" t="n">
        <v>92.7</v>
      </c>
    </row>
    <row r="29" spans="1:5">
      <c r="A29" s="4" t="s">
        <v>55</v>
      </c>
      <c r="B29" s="7" t="n">
        <v>2817.1</v>
      </c>
      <c r="C29" s="7" t="n">
        <v>2779.4</v>
      </c>
    </row>
    <row r="30" spans="1:5">
      <c r="A30" s="4" t="s">
        <v>369</v>
      </c>
    </row>
    <row r="31" spans="1:5">
      <c r="A31" s="3" t="s">
        <v>26</v>
      </c>
    </row>
    <row r="32" spans="1:5">
      <c r="A32" s="4" t="s">
        <v>27</v>
      </c>
      <c r="B32" s="7" t="n">
        <v>-1.3</v>
      </c>
      <c r="C32" s="7" t="n">
        <v>-0.7</v>
      </c>
      <c r="D32" s="5" t="n">
        <v>-2</v>
      </c>
    </row>
    <row r="33" spans="1:5">
      <c r="A33" s="4" t="s">
        <v>28</v>
      </c>
      <c r="B33" s="5" t="n">
        <v>0</v>
      </c>
      <c r="C33" s="5" t="n">
        <v>0</v>
      </c>
    </row>
    <row r="34" spans="1:5">
      <c r="A34" s="4" t="s">
        <v>29</v>
      </c>
      <c r="B34" s="5" t="n">
        <v>0</v>
      </c>
      <c r="C34" s="5" t="n">
        <v>0</v>
      </c>
    </row>
    <row r="35" spans="1:5">
      <c r="A35" s="4" t="s">
        <v>30</v>
      </c>
      <c r="B35" s="5" t="n">
        <v>0</v>
      </c>
      <c r="C35" s="5" t="n">
        <v>0</v>
      </c>
    </row>
    <row r="36" spans="1:5">
      <c r="A36" s="4" t="s">
        <v>514</v>
      </c>
      <c r="B36" s="7" t="n">
        <v>-1204.6</v>
      </c>
      <c r="C36" s="7" t="n">
        <v>-979.2</v>
      </c>
    </row>
    <row r="37" spans="1:5">
      <c r="A37" s="4" t="s">
        <v>31</v>
      </c>
      <c r="B37" s="7" t="n">
        <v>-1205.9</v>
      </c>
      <c r="C37" s="7" t="n">
        <v>-979.9</v>
      </c>
    </row>
    <row r="38" spans="1:5">
      <c r="A38" s="4" t="s">
        <v>32</v>
      </c>
      <c r="B38" s="5" t="n">
        <v>0</v>
      </c>
      <c r="C38" s="5" t="n">
        <v>0</v>
      </c>
    </row>
    <row r="39" spans="1:5">
      <c r="A39" s="4" t="s">
        <v>33</v>
      </c>
      <c r="B39" s="5" t="n">
        <v>0</v>
      </c>
      <c r="C39" s="5" t="n">
        <v>0</v>
      </c>
    </row>
    <row r="40" spans="1:5">
      <c r="A40" s="4" t="s">
        <v>34</v>
      </c>
      <c r="B40" s="5" t="n">
        <v>0</v>
      </c>
      <c r="C40" s="5" t="n">
        <v>0</v>
      </c>
    </row>
    <row r="41" spans="1:5">
      <c r="A41" s="4" t="s">
        <v>35</v>
      </c>
      <c r="B41" s="5" t="n">
        <v>0</v>
      </c>
      <c r="C41" s="5" t="n">
        <v>0</v>
      </c>
    </row>
    <row r="42" spans="1:5">
      <c r="A42" s="4" t="s">
        <v>515</v>
      </c>
      <c r="B42" s="7" t="n">
        <v>-1339.1</v>
      </c>
      <c r="C42" s="7" t="n">
        <v>-1405.1</v>
      </c>
    </row>
    <row r="43" spans="1:5">
      <c r="A43" s="4" t="s">
        <v>36</v>
      </c>
      <c r="B43" s="5" t="n">
        <v>-2545</v>
      </c>
      <c r="C43" s="5" t="n">
        <v>-2385</v>
      </c>
    </row>
    <row r="44" spans="1:5">
      <c r="A44" s="3" t="s">
        <v>37</v>
      </c>
    </row>
    <row r="45" spans="1:5">
      <c r="A45" s="4" t="s">
        <v>38</v>
      </c>
      <c r="B45" s="7" t="n">
        <v>-1.3</v>
      </c>
      <c r="C45" s="7" t="n">
        <v>-0.7</v>
      </c>
    </row>
    <row r="46" spans="1:5">
      <c r="A46" s="4" t="s">
        <v>39</v>
      </c>
      <c r="B46" s="5" t="n">
        <v>0</v>
      </c>
      <c r="C46" s="5" t="n">
        <v>0</v>
      </c>
    </row>
    <row r="47" spans="1:5">
      <c r="A47" s="4" t="s">
        <v>40</v>
      </c>
      <c r="B47" s="5" t="n">
        <v>0</v>
      </c>
      <c r="C47" s="5" t="n">
        <v>0</v>
      </c>
    </row>
    <row r="48" spans="1:5">
      <c r="A48" s="4" t="s">
        <v>516</v>
      </c>
      <c r="B48" s="7" t="n">
        <v>-1204.6</v>
      </c>
      <c r="C48" s="7" t="n">
        <v>-979.2</v>
      </c>
    </row>
    <row r="49" spans="1:5">
      <c r="A49" s="4" t="s">
        <v>41</v>
      </c>
      <c r="B49" s="7" t="n">
        <v>-1205.9</v>
      </c>
      <c r="C49" s="7" t="n">
        <v>-979.9</v>
      </c>
    </row>
    <row r="50" spans="1:5">
      <c r="A50" s="4" t="s">
        <v>42</v>
      </c>
      <c r="B50" s="5" t="n">
        <v>0</v>
      </c>
      <c r="C50" s="5" t="n">
        <v>0</v>
      </c>
    </row>
    <row r="51" spans="1:5">
      <c r="A51" s="4" t="s">
        <v>43</v>
      </c>
      <c r="B51" s="5" t="n">
        <v>0</v>
      </c>
      <c r="C51" s="5" t="n">
        <v>0</v>
      </c>
    </row>
    <row r="52" spans="1:5">
      <c r="A52" s="4" t="s">
        <v>34</v>
      </c>
      <c r="B52" s="5" t="n">
        <v>0</v>
      </c>
      <c r="C52" s="5" t="n">
        <v>0</v>
      </c>
    </row>
    <row r="53" spans="1:5">
      <c r="A53" s="4" t="s">
        <v>44</v>
      </c>
      <c r="B53" s="5" t="n">
        <v>0</v>
      </c>
      <c r="C53" s="5" t="n">
        <v>0</v>
      </c>
    </row>
    <row r="54" spans="1:5">
      <c r="A54" s="4" t="s">
        <v>45</v>
      </c>
      <c r="B54" s="5" t="n">
        <v>0</v>
      </c>
      <c r="C54" s="5" t="n">
        <v>0</v>
      </c>
    </row>
    <row r="55" spans="1:5">
      <c r="A55" s="4" t="s">
        <v>46</v>
      </c>
      <c r="B55" s="5" t="n">
        <v>0</v>
      </c>
      <c r="C55" s="5" t="n">
        <v>0</v>
      </c>
    </row>
    <row r="56" spans="1:5">
      <c r="A56" s="4" t="s">
        <v>47</v>
      </c>
      <c r="B56" s="5" t="n">
        <v>0</v>
      </c>
      <c r="C56" s="5" t="n">
        <v>0</v>
      </c>
    </row>
    <row r="57" spans="1:5">
      <c r="A57" s="4" t="s">
        <v>517</v>
      </c>
      <c r="B57" s="7" t="n">
        <v>-1339.1</v>
      </c>
      <c r="C57" s="7" t="n">
        <v>-1405.1</v>
      </c>
    </row>
    <row r="58" spans="1:5">
      <c r="A58" s="4" t="s">
        <v>55</v>
      </c>
      <c r="B58" s="5" t="n">
        <v>-2545</v>
      </c>
      <c r="C58" s="5" t="n">
        <v>-2385</v>
      </c>
    </row>
    <row r="59" spans="1:5">
      <c r="A59" s="4" t="s">
        <v>518</v>
      </c>
    </row>
    <row r="60" spans="1:5">
      <c r="A60" s="3" t="s">
        <v>26</v>
      </c>
    </row>
    <row r="61" spans="1:5">
      <c r="A61" s="4" t="s">
        <v>27</v>
      </c>
      <c r="B61" s="5" t="n">
        <v>0</v>
      </c>
      <c r="C61" s="5" t="n">
        <v>0</v>
      </c>
      <c r="D61" s="5" t="n">
        <v>0</v>
      </c>
    </row>
    <row r="62" spans="1:5">
      <c r="A62" s="4" t="s">
        <v>28</v>
      </c>
      <c r="B62" s="5" t="n">
        <v>0</v>
      </c>
      <c r="C62" s="5" t="n">
        <v>0</v>
      </c>
    </row>
    <row r="63" spans="1:5">
      <c r="A63" s="4" t="s">
        <v>29</v>
      </c>
      <c r="B63" s="5" t="n">
        <v>0</v>
      </c>
      <c r="C63" s="5" t="n">
        <v>0</v>
      </c>
    </row>
    <row r="64" spans="1:5">
      <c r="A64" s="4" t="s">
        <v>30</v>
      </c>
      <c r="B64" s="5" t="n">
        <v>0</v>
      </c>
      <c r="C64" s="5" t="n">
        <v>0</v>
      </c>
    </row>
    <row r="65" spans="1:5">
      <c r="A65" s="4" t="s">
        <v>514</v>
      </c>
      <c r="B65" s="5" t="n">
        <v>0</v>
      </c>
      <c r="C65" s="5" t="n">
        <v>0</v>
      </c>
    </row>
    <row r="66" spans="1:5">
      <c r="A66" s="4" t="s">
        <v>31</v>
      </c>
      <c r="B66" s="5" t="n">
        <v>0</v>
      </c>
      <c r="C66" s="5" t="n">
        <v>0</v>
      </c>
    </row>
    <row r="67" spans="1:5">
      <c r="A67" s="4" t="s">
        <v>32</v>
      </c>
      <c r="B67" s="5" t="n">
        <v>0</v>
      </c>
      <c r="C67" s="5" t="n">
        <v>0</v>
      </c>
    </row>
    <row r="68" spans="1:5">
      <c r="A68" s="4" t="s">
        <v>33</v>
      </c>
      <c r="B68" s="5" t="n">
        <v>0</v>
      </c>
      <c r="C68" s="5" t="n">
        <v>0</v>
      </c>
    </row>
    <row r="69" spans="1:5">
      <c r="A69" s="4" t="s">
        <v>34</v>
      </c>
      <c r="B69" s="5" t="n">
        <v>0</v>
      </c>
      <c r="C69" s="5" t="n">
        <v>0</v>
      </c>
    </row>
    <row r="70" spans="1:5">
      <c r="A70" s="4" t="s">
        <v>35</v>
      </c>
      <c r="B70" s="5" t="n">
        <v>0</v>
      </c>
      <c r="C70" s="5" t="n">
        <v>0</v>
      </c>
    </row>
    <row r="71" spans="1:5">
      <c r="A71" s="4" t="s">
        <v>515</v>
      </c>
      <c r="B71" s="7" t="n">
        <v>-31.2</v>
      </c>
      <c r="C71" s="7" t="n">
        <v>4.8</v>
      </c>
    </row>
    <row r="72" spans="1:5">
      <c r="A72" s="4" t="s">
        <v>36</v>
      </c>
      <c r="B72" s="7" t="n">
        <v>-31.2</v>
      </c>
      <c r="C72" s="7" t="n">
        <v>4.8</v>
      </c>
    </row>
    <row r="73" spans="1:5">
      <c r="A73" s="3" t="s">
        <v>37</v>
      </c>
    </row>
    <row r="74" spans="1:5">
      <c r="A74" s="4" t="s">
        <v>38</v>
      </c>
      <c r="B74" s="5" t="n">
        <v>0</v>
      </c>
      <c r="C74" s="5" t="n">
        <v>0</v>
      </c>
    </row>
    <row r="75" spans="1:5">
      <c r="A75" s="4" t="s">
        <v>39</v>
      </c>
      <c r="B75" s="4" t="s">
        <v>519</v>
      </c>
      <c r="C75" s="4" t="s">
        <v>519</v>
      </c>
    </row>
    <row r="76" spans="1:5">
      <c r="A76" s="4" t="s">
        <v>40</v>
      </c>
      <c r="B76" s="5" t="n">
        <v>0</v>
      </c>
      <c r="C76" s="5" t="n">
        <v>0</v>
      </c>
    </row>
    <row r="77" spans="1:5">
      <c r="A77" s="4" t="s">
        <v>516</v>
      </c>
      <c r="B77" s="5" t="n">
        <v>32</v>
      </c>
      <c r="C77" s="7" t="n">
        <v>31.9</v>
      </c>
    </row>
    <row r="78" spans="1:5">
      <c r="A78" s="4" t="s">
        <v>41</v>
      </c>
      <c r="B78" s="5" t="n">
        <v>32</v>
      </c>
      <c r="C78" s="7" t="n">
        <v>31.9</v>
      </c>
    </row>
    <row r="79" spans="1:5">
      <c r="A79" s="4" t="s">
        <v>42</v>
      </c>
      <c r="B79" s="5" t="n">
        <v>0</v>
      </c>
      <c r="C79" s="5" t="n">
        <v>0</v>
      </c>
    </row>
    <row r="80" spans="1:5">
      <c r="A80" s="4" t="s">
        <v>43</v>
      </c>
      <c r="B80" s="5" t="n">
        <v>0</v>
      </c>
      <c r="C80" s="5" t="n">
        <v>0</v>
      </c>
    </row>
    <row r="81" spans="1:5">
      <c r="A81" s="4" t="s">
        <v>34</v>
      </c>
      <c r="B81" s="5" t="n">
        <v>0</v>
      </c>
      <c r="C81" s="5" t="n">
        <v>0</v>
      </c>
    </row>
    <row r="82" spans="1:5">
      <c r="A82" s="4" t="s">
        <v>44</v>
      </c>
      <c r="B82" s="5" t="n">
        <v>0</v>
      </c>
      <c r="C82" s="5" t="n">
        <v>0</v>
      </c>
    </row>
    <row r="83" spans="1:5">
      <c r="A83" s="4" t="s">
        <v>45</v>
      </c>
      <c r="B83" s="5" t="n">
        <v>0</v>
      </c>
      <c r="C83" s="5" t="n">
        <v>0</v>
      </c>
    </row>
    <row r="84" spans="1:5">
      <c r="A84" s="4" t="s">
        <v>46</v>
      </c>
      <c r="B84" s="5" t="n">
        <v>0</v>
      </c>
      <c r="C84" s="5" t="n">
        <v>0</v>
      </c>
    </row>
    <row r="85" spans="1:5">
      <c r="A85" s="4" t="s">
        <v>47</v>
      </c>
      <c r="B85" s="5" t="n">
        <v>0</v>
      </c>
      <c r="C85" s="5" t="n">
        <v>0</v>
      </c>
    </row>
    <row r="86" spans="1:5">
      <c r="A86" s="4" t="s">
        <v>517</v>
      </c>
      <c r="B86" s="7" t="n">
        <v>-63.2</v>
      </c>
      <c r="C86" s="7" t="n">
        <v>-27.1</v>
      </c>
    </row>
    <row r="87" spans="1:5">
      <c r="A87" s="4" t="s">
        <v>55</v>
      </c>
      <c r="B87" s="7" t="n">
        <v>-31.2</v>
      </c>
      <c r="C87" s="7" t="n">
        <v>4.8</v>
      </c>
    </row>
    <row r="88" spans="1:5">
      <c r="A88" s="4" t="s">
        <v>520</v>
      </c>
    </row>
    <row r="89" spans="1:5">
      <c r="A89" s="3" t="s">
        <v>26</v>
      </c>
    </row>
    <row r="90" spans="1:5">
      <c r="A90" s="4" t="s">
        <v>27</v>
      </c>
      <c r="B90" s="7" t="n">
        <v>20.6</v>
      </c>
      <c r="C90" s="7" t="n">
        <v>32.5</v>
      </c>
      <c r="D90" s="7" t="n">
        <v>34.7</v>
      </c>
    </row>
    <row r="91" spans="1:5">
      <c r="A91" s="4" t="s">
        <v>28</v>
      </c>
      <c r="B91" s="5" t="n">
        <v>0</v>
      </c>
      <c r="C91" s="5" t="n">
        <v>0</v>
      </c>
    </row>
    <row r="92" spans="1:5">
      <c r="A92" s="4" t="s">
        <v>29</v>
      </c>
      <c r="B92" s="5" t="n">
        <v>0</v>
      </c>
      <c r="C92" s="5" t="n">
        <v>0</v>
      </c>
    </row>
    <row r="93" spans="1:5">
      <c r="A93" s="4" t="s">
        <v>30</v>
      </c>
      <c r="B93" s="7" t="n">
        <v>5.3</v>
      </c>
      <c r="C93" s="7" t="n">
        <v>3.3</v>
      </c>
    </row>
    <row r="94" spans="1:5">
      <c r="A94" s="4" t="s">
        <v>514</v>
      </c>
      <c r="B94" s="7" t="n">
        <v>794.6</v>
      </c>
      <c r="C94" s="7" t="n">
        <v>628.1</v>
      </c>
    </row>
    <row r="95" spans="1:5">
      <c r="A95" s="4" t="s">
        <v>31</v>
      </c>
      <c r="B95" s="7" t="n">
        <v>820.5</v>
      </c>
      <c r="C95" s="7" t="n">
        <v>663.9</v>
      </c>
    </row>
    <row r="96" spans="1:5">
      <c r="A96" s="4" t="s">
        <v>32</v>
      </c>
      <c r="B96" s="5" t="n">
        <v>1</v>
      </c>
      <c r="C96" s="7" t="n">
        <v>0.9</v>
      </c>
    </row>
    <row r="97" spans="1:5">
      <c r="A97" s="4" t="s">
        <v>33</v>
      </c>
      <c r="B97" s="5" t="n">
        <v>0</v>
      </c>
      <c r="C97" s="5" t="n">
        <v>0</v>
      </c>
    </row>
    <row r="98" spans="1:5">
      <c r="A98" s="4" t="s">
        <v>34</v>
      </c>
      <c r="B98" s="5" t="n">
        <v>0</v>
      </c>
      <c r="C98" s="5" t="n">
        <v>0</v>
      </c>
    </row>
    <row r="99" spans="1:5">
      <c r="A99" s="4" t="s">
        <v>35</v>
      </c>
      <c r="B99" s="7" t="n">
        <v>13.6</v>
      </c>
      <c r="C99" s="5" t="n">
        <v>8</v>
      </c>
    </row>
    <row r="100" spans="1:5">
      <c r="A100" s="4" t="s">
        <v>515</v>
      </c>
      <c r="B100" s="7" t="n">
        <v>1365.5</v>
      </c>
      <c r="C100" s="7" t="n">
        <v>1395.9</v>
      </c>
    </row>
    <row r="101" spans="1:5">
      <c r="A101" s="4" t="s">
        <v>36</v>
      </c>
      <c r="B101" s="7" t="n">
        <v>2200.6</v>
      </c>
      <c r="C101" s="7" t="n">
        <v>2068.7</v>
      </c>
    </row>
    <row r="102" spans="1:5">
      <c r="A102" s="3" t="s">
        <v>37</v>
      </c>
    </row>
    <row r="103" spans="1:5">
      <c r="A103" s="4" t="s">
        <v>38</v>
      </c>
      <c r="B103" s="5" t="n">
        <v>5</v>
      </c>
      <c r="C103" s="7" t="n">
        <v>5.9</v>
      </c>
    </row>
    <row r="104" spans="1:5">
      <c r="A104" s="4" t="s">
        <v>39</v>
      </c>
      <c r="B104" s="7" t="n">
        <v>30.5</v>
      </c>
      <c r="C104" s="5" t="n">
        <v>54</v>
      </c>
    </row>
    <row r="105" spans="1:5">
      <c r="A105" s="4" t="s">
        <v>40</v>
      </c>
      <c r="B105" s="5" t="n">
        <v>11</v>
      </c>
      <c r="C105" s="5" t="n">
        <v>11</v>
      </c>
    </row>
    <row r="106" spans="1:5">
      <c r="A106" s="4" t="s">
        <v>516</v>
      </c>
      <c r="B106" s="7" t="n">
        <v>371.1</v>
      </c>
      <c r="C106" s="5" t="n">
        <v>308</v>
      </c>
    </row>
    <row r="107" spans="1:5">
      <c r="A107" s="4" t="s">
        <v>41</v>
      </c>
      <c r="B107" s="7" t="n">
        <v>417.6</v>
      </c>
      <c r="C107" s="7" t="n">
        <v>378.9</v>
      </c>
    </row>
    <row r="108" spans="1:5">
      <c r="A108" s="4" t="s">
        <v>42</v>
      </c>
      <c r="B108" s="7" t="n">
        <v>1805.4</v>
      </c>
      <c r="C108" s="7" t="n">
        <v>1681.4</v>
      </c>
    </row>
    <row r="109" spans="1:5">
      <c r="A109" s="4" t="s">
        <v>43</v>
      </c>
      <c r="B109" s="5" t="n">
        <v>0</v>
      </c>
      <c r="C109" s="5" t="n">
        <v>0</v>
      </c>
    </row>
    <row r="110" spans="1:5">
      <c r="A110" s="4" t="s">
        <v>34</v>
      </c>
      <c r="B110" s="5" t="n">
        <v>0</v>
      </c>
      <c r="C110" s="5" t="n">
        <v>0</v>
      </c>
    </row>
    <row r="111" spans="1:5">
      <c r="A111" s="4" t="s">
        <v>44</v>
      </c>
      <c r="B111" s="5" t="n">
        <v>0</v>
      </c>
      <c r="C111" s="5" t="n">
        <v>0</v>
      </c>
    </row>
    <row r="112" spans="1:5">
      <c r="A112" s="4" t="s">
        <v>45</v>
      </c>
      <c r="B112" s="5" t="n">
        <v>0</v>
      </c>
      <c r="C112" s="5" t="n">
        <v>0</v>
      </c>
    </row>
    <row r="113" spans="1:5">
      <c r="A113" s="4" t="s">
        <v>46</v>
      </c>
      <c r="B113" s="7" t="n">
        <v>8.800000000000001</v>
      </c>
      <c r="C113" s="7" t="n">
        <v>3.6</v>
      </c>
    </row>
    <row r="114" spans="1:5">
      <c r="A114" s="4" t="s">
        <v>47</v>
      </c>
      <c r="B114" s="7" t="n">
        <v>1814.2</v>
      </c>
      <c r="C114" s="5" t="n">
        <v>1685</v>
      </c>
    </row>
    <row r="115" spans="1:5">
      <c r="A115" s="4" t="s">
        <v>517</v>
      </c>
      <c r="B115" s="7" t="n">
        <v>-31.2</v>
      </c>
      <c r="C115" s="7" t="n">
        <v>4.8</v>
      </c>
    </row>
    <row r="116" spans="1:5">
      <c r="A116" s="4" t="s">
        <v>55</v>
      </c>
      <c r="B116" s="7" t="n">
        <v>2200.6</v>
      </c>
      <c r="C116" s="7" t="n">
        <v>2068.7</v>
      </c>
    </row>
    <row r="117" spans="1:5">
      <c r="A117" s="4" t="s">
        <v>521</v>
      </c>
    </row>
    <row r="118" spans="1:5">
      <c r="A118" s="3" t="s">
        <v>26</v>
      </c>
    </row>
    <row r="119" spans="1:5">
      <c r="A119" s="4" t="s">
        <v>27</v>
      </c>
      <c r="B119" s="5" t="n">
        <v>0</v>
      </c>
      <c r="C119" s="5" t="n">
        <v>0</v>
      </c>
      <c r="D119" s="5" t="n">
        <v>0</v>
      </c>
    </row>
    <row r="120" spans="1:5">
      <c r="A120" s="4" t="s">
        <v>28</v>
      </c>
      <c r="B120" s="5" t="n">
        <v>194</v>
      </c>
      <c r="C120" s="7" t="n">
        <v>133.5</v>
      </c>
    </row>
    <row r="121" spans="1:5">
      <c r="A121" s="4" t="s">
        <v>29</v>
      </c>
      <c r="B121" s="7" t="n">
        <v>430.9</v>
      </c>
      <c r="C121" s="7" t="n">
        <v>427.9</v>
      </c>
    </row>
    <row r="122" spans="1:5">
      <c r="A122" s="4" t="s">
        <v>30</v>
      </c>
      <c r="B122" s="5" t="n">
        <v>12</v>
      </c>
      <c r="C122" s="5" t="n">
        <v>12</v>
      </c>
    </row>
    <row r="123" spans="1:5">
      <c r="A123" s="4" t="s">
        <v>514</v>
      </c>
      <c r="B123" s="7" t="n">
        <v>375.4</v>
      </c>
      <c r="C123" s="7" t="n">
        <v>333.6</v>
      </c>
    </row>
    <row r="124" spans="1:5">
      <c r="A124" s="4" t="s">
        <v>31</v>
      </c>
      <c r="B124" s="7" t="n">
        <v>1012.3</v>
      </c>
      <c r="C124" s="5" t="n">
        <v>907</v>
      </c>
    </row>
    <row r="125" spans="1:5">
      <c r="A125" s="4" t="s">
        <v>32</v>
      </c>
      <c r="B125" s="5" t="n">
        <v>846</v>
      </c>
      <c r="C125" s="7" t="n">
        <v>860.9</v>
      </c>
    </row>
    <row r="126" spans="1:5">
      <c r="A126" s="4" t="s">
        <v>33</v>
      </c>
      <c r="B126" s="7" t="n">
        <v>16.1</v>
      </c>
      <c r="C126" s="7" t="n">
        <v>16.6</v>
      </c>
    </row>
    <row r="127" spans="1:5">
      <c r="A127" s="4" t="s">
        <v>34</v>
      </c>
      <c r="B127" s="5" t="n">
        <v>0</v>
      </c>
      <c r="C127" s="5" t="n">
        <v>0</v>
      </c>
    </row>
    <row r="128" spans="1:5">
      <c r="A128" s="4" t="s">
        <v>35</v>
      </c>
      <c r="B128" s="7" t="n">
        <v>8.300000000000001</v>
      </c>
      <c r="C128" s="7" t="n">
        <v>3.9</v>
      </c>
    </row>
    <row r="129" spans="1:5">
      <c r="A129" s="4" t="s">
        <v>515</v>
      </c>
      <c r="B129" s="7" t="n">
        <v>4.8</v>
      </c>
      <c r="C129" s="7" t="n">
        <v>4.4</v>
      </c>
    </row>
    <row r="130" spans="1:5">
      <c r="A130" s="4" t="s">
        <v>36</v>
      </c>
      <c r="B130" s="7" t="n">
        <v>1887.5</v>
      </c>
      <c r="C130" s="7" t="n">
        <v>1792.8</v>
      </c>
    </row>
    <row r="131" spans="1:5">
      <c r="A131" s="3" t="s">
        <v>37</v>
      </c>
    </row>
    <row r="132" spans="1:5">
      <c r="A132" s="4" t="s">
        <v>38</v>
      </c>
      <c r="B132" s="5" t="n">
        <v>172</v>
      </c>
      <c r="C132" s="7" t="n">
        <v>199.4</v>
      </c>
    </row>
    <row r="133" spans="1:5">
      <c r="A133" s="4" t="s">
        <v>39</v>
      </c>
      <c r="B133" s="7" t="n">
        <v>54.1</v>
      </c>
      <c r="C133" s="7" t="n">
        <v>64.09999999999999</v>
      </c>
    </row>
    <row r="134" spans="1:5">
      <c r="A134" s="4" t="s">
        <v>40</v>
      </c>
      <c r="B134" s="5" t="n">
        <v>0</v>
      </c>
      <c r="C134" s="5" t="n">
        <v>1</v>
      </c>
    </row>
    <row r="135" spans="1:5">
      <c r="A135" s="4" t="s">
        <v>516</v>
      </c>
      <c r="B135" s="7" t="n">
        <v>756.2</v>
      </c>
      <c r="C135" s="7" t="n">
        <v>589.2</v>
      </c>
    </row>
    <row r="136" spans="1:5">
      <c r="A136" s="4" t="s">
        <v>41</v>
      </c>
      <c r="B136" s="7" t="n">
        <v>982.3</v>
      </c>
      <c r="C136" s="7" t="n">
        <v>853.7</v>
      </c>
    </row>
    <row r="137" spans="1:5">
      <c r="A137" s="4" t="s">
        <v>42</v>
      </c>
      <c r="B137" s="5" t="n">
        <v>0</v>
      </c>
      <c r="C137" s="7" t="n">
        <v>0.5</v>
      </c>
    </row>
    <row r="138" spans="1:5">
      <c r="A138" s="4" t="s">
        <v>43</v>
      </c>
      <c r="B138" s="7" t="n">
        <v>61.6</v>
      </c>
      <c r="C138" s="5" t="n">
        <v>65</v>
      </c>
    </row>
    <row r="139" spans="1:5">
      <c r="A139" s="4" t="s">
        <v>34</v>
      </c>
      <c r="B139" s="5" t="n">
        <v>0</v>
      </c>
      <c r="C139" s="7" t="n">
        <v>0.1</v>
      </c>
    </row>
    <row r="140" spans="1:5">
      <c r="A140" s="4" t="s">
        <v>44</v>
      </c>
      <c r="B140" s="7" t="n">
        <v>43.9</v>
      </c>
      <c r="C140" s="7" t="n">
        <v>44.9</v>
      </c>
    </row>
    <row r="141" spans="1:5">
      <c r="A141" s="4" t="s">
        <v>45</v>
      </c>
      <c r="B141" s="7" t="n">
        <v>29.3</v>
      </c>
      <c r="C141" s="7" t="n">
        <v>29.6</v>
      </c>
    </row>
    <row r="142" spans="1:5">
      <c r="A142" s="4" t="s">
        <v>46</v>
      </c>
      <c r="B142" s="7" t="n">
        <v>16.7</v>
      </c>
      <c r="C142" s="7" t="n">
        <v>14.9</v>
      </c>
    </row>
    <row r="143" spans="1:5">
      <c r="A143" s="4" t="s">
        <v>47</v>
      </c>
      <c r="B143" s="7" t="n">
        <v>151.5</v>
      </c>
      <c r="C143" s="5" t="n">
        <v>155</v>
      </c>
    </row>
    <row r="144" spans="1:5">
      <c r="A144" s="4" t="s">
        <v>517</v>
      </c>
      <c r="B144" s="7" t="n">
        <v>753.7</v>
      </c>
      <c r="C144" s="7" t="n">
        <v>784.1</v>
      </c>
    </row>
    <row r="145" spans="1:5">
      <c r="A145" s="4" t="s">
        <v>55</v>
      </c>
      <c r="B145" s="7" t="n">
        <v>1887.5</v>
      </c>
      <c r="C145" s="7" t="n">
        <v>1792.8</v>
      </c>
    </row>
    <row r="146" spans="1:5">
      <c r="A146" s="4" t="s">
        <v>522</v>
      </c>
    </row>
    <row r="147" spans="1:5">
      <c r="A147" s="3" t="s">
        <v>26</v>
      </c>
    </row>
    <row r="148" spans="1:5">
      <c r="A148" s="4" t="s">
        <v>27</v>
      </c>
      <c r="B148" s="7" t="n">
        <v>60.5</v>
      </c>
      <c r="C148" s="7" t="n">
        <v>76.8</v>
      </c>
      <c r="D148" s="6" t="n">
        <v>46.4</v>
      </c>
    </row>
    <row r="149" spans="1:5">
      <c r="A149" s="4" t="s">
        <v>28</v>
      </c>
      <c r="B149" s="5" t="n">
        <v>220</v>
      </c>
      <c r="C149" s="7" t="n">
        <v>175.3</v>
      </c>
    </row>
    <row r="150" spans="1:5">
      <c r="A150" s="4" t="s">
        <v>29</v>
      </c>
      <c r="B150" s="7" t="n">
        <v>331.8</v>
      </c>
      <c r="C150" s="5" t="n">
        <v>345</v>
      </c>
    </row>
    <row r="151" spans="1:5">
      <c r="A151" s="4" t="s">
        <v>30</v>
      </c>
      <c r="B151" s="7" t="n">
        <v>19.7</v>
      </c>
      <c r="C151" s="7" t="n">
        <v>47.4</v>
      </c>
    </row>
    <row r="152" spans="1:5">
      <c r="A152" s="4" t="s">
        <v>514</v>
      </c>
      <c r="B152" s="7" t="n">
        <v>34.6</v>
      </c>
      <c r="C152" s="7" t="n">
        <v>17.5</v>
      </c>
    </row>
    <row r="153" spans="1:5">
      <c r="A153" s="4" t="s">
        <v>31</v>
      </c>
      <c r="B153" s="7" t="n">
        <v>666.6</v>
      </c>
      <c r="C153" s="5" t="n">
        <v>662</v>
      </c>
    </row>
    <row r="154" spans="1:5">
      <c r="A154" s="4" t="s">
        <v>32</v>
      </c>
      <c r="B154" s="7" t="n">
        <v>523.9</v>
      </c>
      <c r="C154" s="7" t="n">
        <v>533.2</v>
      </c>
    </row>
    <row r="155" spans="1:5">
      <c r="A155" s="4" t="s">
        <v>33</v>
      </c>
      <c r="B155" s="7" t="n">
        <v>15.9</v>
      </c>
      <c r="C155" s="7" t="n">
        <v>15.9</v>
      </c>
    </row>
    <row r="156" spans="1:5">
      <c r="A156" s="4" t="s">
        <v>34</v>
      </c>
      <c r="B156" s="7" t="n">
        <v>60.2</v>
      </c>
      <c r="C156" s="7" t="n">
        <v>60.2</v>
      </c>
    </row>
    <row r="157" spans="1:5">
      <c r="A157" s="4" t="s">
        <v>35</v>
      </c>
      <c r="B157" s="7" t="n">
        <v>38.6</v>
      </c>
      <c r="C157" s="7" t="n">
        <v>26.8</v>
      </c>
    </row>
    <row r="158" spans="1:5">
      <c r="A158" s="4" t="s">
        <v>515</v>
      </c>
      <c r="B158" s="5" t="n">
        <v>0</v>
      </c>
      <c r="C158" s="5" t="n">
        <v>0</v>
      </c>
    </row>
    <row r="159" spans="1:5">
      <c r="A159" s="4" t="s">
        <v>36</v>
      </c>
      <c r="B159" s="7" t="n">
        <v>1305.2</v>
      </c>
      <c r="C159" s="7" t="n">
        <v>1298.1</v>
      </c>
    </row>
    <row r="160" spans="1:5">
      <c r="A160" s="3" t="s">
        <v>37</v>
      </c>
    </row>
    <row r="161" spans="1:5">
      <c r="A161" s="4" t="s">
        <v>38</v>
      </c>
      <c r="B161" s="7" t="n">
        <v>176.5</v>
      </c>
      <c r="C161" s="7" t="n">
        <v>170.2</v>
      </c>
    </row>
    <row r="162" spans="1:5">
      <c r="A162" s="4" t="s">
        <v>39</v>
      </c>
      <c r="B162" s="7" t="n">
        <v>88.90000000000001</v>
      </c>
      <c r="C162" s="5" t="n">
        <v>80</v>
      </c>
    </row>
    <row r="163" spans="1:5">
      <c r="A163" s="4" t="s">
        <v>40</v>
      </c>
      <c r="B163" s="7" t="n">
        <v>12.5</v>
      </c>
      <c r="C163" s="7" t="n">
        <v>9.9</v>
      </c>
    </row>
    <row r="164" spans="1:5">
      <c r="A164" s="4" t="s">
        <v>516</v>
      </c>
      <c r="B164" s="7" t="n">
        <v>45.3</v>
      </c>
      <c r="C164" s="7" t="n">
        <v>50.1</v>
      </c>
    </row>
    <row r="165" spans="1:5">
      <c r="A165" s="4" t="s">
        <v>41</v>
      </c>
      <c r="B165" s="7" t="n">
        <v>323.2</v>
      </c>
      <c r="C165" s="7" t="n">
        <v>310.2</v>
      </c>
    </row>
    <row r="166" spans="1:5">
      <c r="A166" s="4" t="s">
        <v>42</v>
      </c>
      <c r="B166" s="7" t="n">
        <v>211.6</v>
      </c>
      <c r="C166" s="7" t="n">
        <v>224.5</v>
      </c>
    </row>
    <row r="167" spans="1:5">
      <c r="A167" s="4" t="s">
        <v>43</v>
      </c>
      <c r="B167" s="5" t="n">
        <v>0</v>
      </c>
      <c r="C167" s="5" t="n">
        <v>0</v>
      </c>
    </row>
    <row r="168" spans="1:5">
      <c r="A168" s="4" t="s">
        <v>34</v>
      </c>
      <c r="B168" s="7" t="n">
        <v>3.3</v>
      </c>
      <c r="C168" s="7" t="n">
        <v>0.8</v>
      </c>
    </row>
    <row r="169" spans="1:5">
      <c r="A169" s="4" t="s">
        <v>44</v>
      </c>
      <c r="B169" s="7" t="n">
        <v>116.7</v>
      </c>
      <c r="C169" s="7" t="n">
        <v>118.8</v>
      </c>
    </row>
    <row r="170" spans="1:5">
      <c r="A170" s="4" t="s">
        <v>45</v>
      </c>
      <c r="B170" s="5" t="n">
        <v>0</v>
      </c>
      <c r="C170" s="5" t="n">
        <v>0</v>
      </c>
    </row>
    <row r="171" spans="1:5">
      <c r="A171" s="4" t="s">
        <v>46</v>
      </c>
      <c r="B171" s="7" t="n">
        <v>33.8</v>
      </c>
      <c r="C171" s="7" t="n">
        <v>27.6</v>
      </c>
    </row>
    <row r="172" spans="1:5">
      <c r="A172" s="4" t="s">
        <v>47</v>
      </c>
      <c r="B172" s="7" t="n">
        <v>365.4</v>
      </c>
      <c r="C172" s="7" t="n">
        <v>371.7</v>
      </c>
    </row>
    <row r="173" spans="1:5">
      <c r="A173" s="4" t="s">
        <v>517</v>
      </c>
      <c r="B173" s="7" t="n">
        <v>616.6</v>
      </c>
      <c r="C173" s="7" t="n">
        <v>616.2</v>
      </c>
    </row>
    <row r="174" spans="1:5">
      <c r="A174" s="4" t="s">
        <v>55</v>
      </c>
      <c r="B174" s="6" t="n">
        <v>1305.2</v>
      </c>
      <c r="C174" s="6" t="n">
        <v>12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1</v>
      </c>
      <c r="B1" s="2" t="s">
        <v>24</v>
      </c>
      <c r="C1" s="2" t="s">
        <v>25</v>
      </c>
      <c r="D1" s="2" t="s">
        <v>66</v>
      </c>
      <c r="E1" s="2" t="s">
        <v>112</v>
      </c>
    </row>
    <row r="2" spans="1:5">
      <c r="A2" s="3" t="s">
        <v>113</v>
      </c>
    </row>
    <row r="3" spans="1:5">
      <c r="A3" s="4" t="s">
        <v>27</v>
      </c>
      <c r="B3" s="6" t="n">
        <v>79.8</v>
      </c>
      <c r="C3" s="6" t="n">
        <v>108.6</v>
      </c>
      <c r="D3" s="6" t="n">
        <v>79.09999999999999</v>
      </c>
    </row>
    <row r="4" spans="1:5">
      <c r="A4" s="4" t="s">
        <v>114</v>
      </c>
      <c r="B4" s="7" t="n">
        <v>7.2</v>
      </c>
      <c r="D4" s="7" t="n">
        <v>5.7</v>
      </c>
    </row>
    <row r="5" spans="1:5">
      <c r="A5" s="4" t="s">
        <v>115</v>
      </c>
      <c r="B5" s="9" t="n">
        <v>87</v>
      </c>
      <c r="C5" s="6" t="n">
        <v>115.6</v>
      </c>
      <c r="D5" s="6" t="n">
        <v>84.8</v>
      </c>
      <c r="E5" s="9" t="n">
        <v>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4</v>
      </c>
      <c r="C2" s="2" t="s">
        <v>66</v>
      </c>
    </row>
    <row r="3" spans="1:3">
      <c r="A3" s="3" t="s">
        <v>524</v>
      </c>
    </row>
    <row r="4" spans="1:3">
      <c r="A4" s="4" t="s">
        <v>68</v>
      </c>
      <c r="B4" s="9" t="n">
        <v>877</v>
      </c>
      <c r="C4" s="6" t="n">
        <v>802.3</v>
      </c>
    </row>
    <row r="5" spans="1:3">
      <c r="A5" s="4" t="s">
        <v>69</v>
      </c>
      <c r="B5" s="5" t="n">
        <v>799</v>
      </c>
      <c r="C5" s="7" t="n">
        <v>739.8</v>
      </c>
    </row>
    <row r="6" spans="1:3">
      <c r="A6" s="4" t="s">
        <v>70</v>
      </c>
      <c r="B6" s="5" t="n">
        <v>78</v>
      </c>
      <c r="C6" s="7" t="n">
        <v>62.5</v>
      </c>
    </row>
    <row r="7" spans="1:3">
      <c r="A7" s="4" t="s">
        <v>71</v>
      </c>
      <c r="B7" s="7" t="n">
        <v>52.2</v>
      </c>
      <c r="C7" s="7" t="n">
        <v>50.6</v>
      </c>
    </row>
    <row r="8" spans="1:3">
      <c r="A8" s="4" t="s">
        <v>72</v>
      </c>
      <c r="B8" s="5" t="n">
        <v>1</v>
      </c>
      <c r="C8" s="7" t="n">
        <v>0.9</v>
      </c>
    </row>
    <row r="9" spans="1:3">
      <c r="A9" s="4" t="s">
        <v>525</v>
      </c>
      <c r="B9" s="7" t="n">
        <v>6.7</v>
      </c>
      <c r="C9" s="7" t="n">
        <v>-33.9</v>
      </c>
    </row>
    <row r="10" spans="1:3">
      <c r="A10" s="4" t="s">
        <v>74</v>
      </c>
      <c r="B10" s="7" t="n">
        <v>0.5</v>
      </c>
      <c r="C10" s="7" t="n">
        <v>0.7</v>
      </c>
    </row>
    <row r="11" spans="1:3">
      <c r="A11" s="4" t="s">
        <v>75</v>
      </c>
      <c r="B11" s="7" t="n">
        <v>17.6</v>
      </c>
      <c r="C11" s="7" t="n">
        <v>44.2</v>
      </c>
    </row>
    <row r="12" spans="1:3">
      <c r="A12" s="4" t="s">
        <v>76</v>
      </c>
      <c r="B12" s="7" t="n">
        <v>39.3</v>
      </c>
      <c r="C12" s="7" t="n">
        <v>33.8</v>
      </c>
    </row>
    <row r="13" spans="1:3">
      <c r="A13" s="4" t="s">
        <v>526</v>
      </c>
      <c r="B13" s="7" t="n">
        <v>0.2</v>
      </c>
      <c r="C13" s="7" t="n">
        <v>0.4</v>
      </c>
    </row>
    <row r="14" spans="1:3">
      <c r="A14" s="4" t="s">
        <v>527</v>
      </c>
      <c r="B14" s="5" t="n">
        <v>0</v>
      </c>
      <c r="C14" s="5" t="n">
        <v>0</v>
      </c>
    </row>
    <row r="15" spans="1:3">
      <c r="A15" s="4" t="s">
        <v>78</v>
      </c>
      <c r="B15" s="7" t="n">
        <v>-21.9</v>
      </c>
      <c r="C15" s="5" t="n">
        <v>10</v>
      </c>
    </row>
    <row r="16" spans="1:3">
      <c r="A16" s="4" t="s">
        <v>528</v>
      </c>
      <c r="B16" s="7" t="n">
        <v>11.5</v>
      </c>
      <c r="C16" s="7" t="n">
        <v>5.4</v>
      </c>
    </row>
    <row r="17" spans="1:3">
      <c r="A17" s="4" t="s">
        <v>80</v>
      </c>
      <c r="B17" s="7" t="n">
        <v>-33.4</v>
      </c>
      <c r="C17" s="7" t="n">
        <v>4.6</v>
      </c>
    </row>
    <row r="18" spans="1:3">
      <c r="A18" s="4" t="s">
        <v>81</v>
      </c>
      <c r="B18" s="7" t="n">
        <v>-36.1</v>
      </c>
      <c r="C18" s="7" t="n">
        <v>25.1</v>
      </c>
    </row>
    <row r="19" spans="1:3">
      <c r="A19" s="4" t="s">
        <v>369</v>
      </c>
    </row>
    <row r="20" spans="1:3">
      <c r="A20" s="3" t="s">
        <v>524</v>
      </c>
    </row>
    <row r="21" spans="1:3">
      <c r="A21" s="4" t="s">
        <v>68</v>
      </c>
      <c r="B21" s="7" t="n">
        <v>-5.2</v>
      </c>
      <c r="C21" s="5" t="n">
        <v>-9</v>
      </c>
    </row>
    <row r="22" spans="1:3">
      <c r="A22" s="4" t="s">
        <v>69</v>
      </c>
      <c r="B22" s="7" t="n">
        <v>-5.2</v>
      </c>
      <c r="C22" s="5" t="n">
        <v>-9</v>
      </c>
    </row>
    <row r="23" spans="1:3">
      <c r="A23" s="4" t="s">
        <v>70</v>
      </c>
      <c r="B23" s="5" t="n">
        <v>0</v>
      </c>
      <c r="C23" s="5" t="n">
        <v>0</v>
      </c>
    </row>
    <row r="24" spans="1:3">
      <c r="A24" s="4" t="s">
        <v>71</v>
      </c>
      <c r="B24" s="5" t="n">
        <v>0</v>
      </c>
      <c r="C24" s="5" t="n">
        <v>0</v>
      </c>
    </row>
    <row r="25" spans="1:3">
      <c r="A25" s="4" t="s">
        <v>72</v>
      </c>
      <c r="B25" s="5" t="n">
        <v>0</v>
      </c>
      <c r="C25" s="4" t="s">
        <v>519</v>
      </c>
    </row>
    <row r="26" spans="1:3">
      <c r="A26" s="4" t="s">
        <v>525</v>
      </c>
      <c r="B26" s="5" t="n">
        <v>0</v>
      </c>
      <c r="C26" s="5" t="n">
        <v>0</v>
      </c>
    </row>
    <row r="27" spans="1:3">
      <c r="A27" s="4" t="s">
        <v>74</v>
      </c>
      <c r="B27" s="5" t="n">
        <v>0</v>
      </c>
      <c r="C27" s="5" t="n">
        <v>0</v>
      </c>
    </row>
    <row r="28" spans="1:3">
      <c r="A28" s="4" t="s">
        <v>75</v>
      </c>
      <c r="B28" s="5" t="n">
        <v>0</v>
      </c>
      <c r="C28" s="5" t="n">
        <v>0</v>
      </c>
    </row>
    <row r="29" spans="1:3">
      <c r="A29" s="4" t="s">
        <v>76</v>
      </c>
      <c r="B29" s="5" t="n">
        <v>0</v>
      </c>
      <c r="C29" s="5" t="n">
        <v>0</v>
      </c>
    </row>
    <row r="30" spans="1:3">
      <c r="A30" s="4" t="s">
        <v>526</v>
      </c>
      <c r="B30" s="5" t="n">
        <v>0</v>
      </c>
      <c r="C30" s="5" t="n">
        <v>0</v>
      </c>
    </row>
    <row r="31" spans="1:3">
      <c r="A31" s="4" t="s">
        <v>527</v>
      </c>
      <c r="B31" s="7" t="n">
        <v>-60.5</v>
      </c>
      <c r="C31" s="7" t="n">
        <v>15.2</v>
      </c>
    </row>
    <row r="32" spans="1:3">
      <c r="A32" s="4" t="s">
        <v>78</v>
      </c>
      <c r="B32" s="7" t="n">
        <v>60.5</v>
      </c>
      <c r="C32" s="7" t="n">
        <v>-15.2</v>
      </c>
    </row>
    <row r="33" spans="1:3">
      <c r="A33" s="4" t="s">
        <v>528</v>
      </c>
      <c r="B33" s="4" t="s">
        <v>519</v>
      </c>
      <c r="C33" s="5" t="n">
        <v>0</v>
      </c>
    </row>
    <row r="34" spans="1:3">
      <c r="A34" s="4" t="s">
        <v>80</v>
      </c>
      <c r="B34" s="7" t="n">
        <v>60.5</v>
      </c>
      <c r="C34" s="7" t="n">
        <v>-15.2</v>
      </c>
    </row>
    <row r="35" spans="1:3">
      <c r="A35" s="4" t="s">
        <v>81</v>
      </c>
      <c r="B35" s="7" t="n">
        <v>65.90000000000001</v>
      </c>
      <c r="C35" s="7" t="n">
        <v>-56.3</v>
      </c>
    </row>
    <row r="36" spans="1:3">
      <c r="A36" s="4" t="s">
        <v>518</v>
      </c>
    </row>
    <row r="37" spans="1:3">
      <c r="A37" s="3" t="s">
        <v>524</v>
      </c>
    </row>
    <row r="38" spans="1:3">
      <c r="A38" s="4" t="s">
        <v>68</v>
      </c>
      <c r="B38" s="5" t="n">
        <v>0</v>
      </c>
      <c r="C38" s="5" t="n">
        <v>0</v>
      </c>
    </row>
    <row r="39" spans="1:3">
      <c r="A39" s="4" t="s">
        <v>69</v>
      </c>
      <c r="B39" s="5" t="n">
        <v>0</v>
      </c>
      <c r="C39" s="5" t="n">
        <v>0</v>
      </c>
    </row>
    <row r="40" spans="1:3">
      <c r="A40" s="4" t="s">
        <v>70</v>
      </c>
      <c r="B40" s="5" t="n">
        <v>0</v>
      </c>
      <c r="C40" s="5" t="n">
        <v>0</v>
      </c>
    </row>
    <row r="41" spans="1:3">
      <c r="A41" s="4" t="s">
        <v>71</v>
      </c>
      <c r="B41" s="5" t="n">
        <v>0</v>
      </c>
      <c r="C41" s="5" t="n">
        <v>0</v>
      </c>
    </row>
    <row r="42" spans="1:3">
      <c r="A42" s="4" t="s">
        <v>72</v>
      </c>
      <c r="B42" s="5" t="n">
        <v>0</v>
      </c>
      <c r="C42" s="5" t="n">
        <v>0</v>
      </c>
    </row>
    <row r="43" spans="1:3">
      <c r="A43" s="4" t="s">
        <v>525</v>
      </c>
      <c r="B43" s="5" t="n">
        <v>0</v>
      </c>
      <c r="C43" s="5" t="n">
        <v>0</v>
      </c>
    </row>
    <row r="44" spans="1:3">
      <c r="A44" s="4" t="s">
        <v>74</v>
      </c>
      <c r="B44" s="5" t="n">
        <v>0</v>
      </c>
      <c r="C44" s="5" t="n">
        <v>0</v>
      </c>
    </row>
    <row r="45" spans="1:3">
      <c r="A45" s="4" t="s">
        <v>75</v>
      </c>
      <c r="B45" s="5" t="n">
        <v>0</v>
      </c>
      <c r="C45" s="5" t="n">
        <v>0</v>
      </c>
    </row>
    <row r="46" spans="1:3">
      <c r="A46" s="4" t="s">
        <v>76</v>
      </c>
      <c r="B46" s="5" t="n">
        <v>0</v>
      </c>
      <c r="C46" s="5" t="n">
        <v>0</v>
      </c>
    </row>
    <row r="47" spans="1:3">
      <c r="A47" s="4" t="s">
        <v>526</v>
      </c>
      <c r="B47" s="5" t="n">
        <v>0</v>
      </c>
      <c r="C47" s="5" t="n">
        <v>0</v>
      </c>
    </row>
    <row r="48" spans="1:3">
      <c r="A48" s="4" t="s">
        <v>527</v>
      </c>
      <c r="B48" s="7" t="n">
        <v>33.4</v>
      </c>
      <c r="C48" s="7" t="n">
        <v>-4.6</v>
      </c>
    </row>
    <row r="49" spans="1:3">
      <c r="A49" s="4" t="s">
        <v>78</v>
      </c>
      <c r="B49" s="7" t="n">
        <v>-33.4</v>
      </c>
      <c r="C49" s="7" t="n">
        <v>4.6</v>
      </c>
    </row>
    <row r="50" spans="1:3">
      <c r="A50" s="4" t="s">
        <v>528</v>
      </c>
      <c r="B50" s="5" t="n">
        <v>0</v>
      </c>
      <c r="C50" s="5" t="n">
        <v>0</v>
      </c>
    </row>
    <row r="51" spans="1:3">
      <c r="A51" s="4" t="s">
        <v>80</v>
      </c>
      <c r="B51" s="7" t="n">
        <v>-33.4</v>
      </c>
      <c r="C51" s="7" t="n">
        <v>4.6</v>
      </c>
    </row>
    <row r="52" spans="1:3">
      <c r="A52" s="4" t="s">
        <v>81</v>
      </c>
      <c r="B52" s="7" t="n">
        <v>-36.1</v>
      </c>
      <c r="C52" s="7" t="n">
        <v>25.1</v>
      </c>
    </row>
    <row r="53" spans="1:3">
      <c r="A53" s="4" t="s">
        <v>520</v>
      </c>
    </row>
    <row r="54" spans="1:3">
      <c r="A54" s="3" t="s">
        <v>524</v>
      </c>
    </row>
    <row r="55" spans="1:3">
      <c r="A55" s="4" t="s">
        <v>68</v>
      </c>
      <c r="B55" s="5" t="n">
        <v>0</v>
      </c>
      <c r="C55" s="5" t="n">
        <v>0</v>
      </c>
    </row>
    <row r="56" spans="1:3">
      <c r="A56" s="4" t="s">
        <v>69</v>
      </c>
      <c r="B56" s="5" t="n">
        <v>0</v>
      </c>
      <c r="C56" s="5" t="n">
        <v>0</v>
      </c>
    </row>
    <row r="57" spans="1:3">
      <c r="A57" s="4" t="s">
        <v>70</v>
      </c>
      <c r="B57" s="5" t="n">
        <v>0</v>
      </c>
      <c r="C57" s="5" t="n">
        <v>0</v>
      </c>
    </row>
    <row r="58" spans="1:3">
      <c r="A58" s="4" t="s">
        <v>71</v>
      </c>
      <c r="B58" s="7" t="n">
        <v>13.9</v>
      </c>
      <c r="C58" s="5" t="n">
        <v>9</v>
      </c>
    </row>
    <row r="59" spans="1:3">
      <c r="A59" s="4" t="s">
        <v>72</v>
      </c>
      <c r="B59" s="5" t="n">
        <v>0</v>
      </c>
      <c r="C59" s="5" t="n">
        <v>0</v>
      </c>
    </row>
    <row r="60" spans="1:3">
      <c r="A60" s="4" t="s">
        <v>525</v>
      </c>
      <c r="B60" s="5" t="n">
        <v>0</v>
      </c>
      <c r="C60" s="5" t="n">
        <v>0</v>
      </c>
    </row>
    <row r="61" spans="1:3">
      <c r="A61" s="4" t="s">
        <v>74</v>
      </c>
      <c r="B61" s="5" t="n">
        <v>0</v>
      </c>
      <c r="C61" s="5" t="n">
        <v>0</v>
      </c>
    </row>
    <row r="62" spans="1:3">
      <c r="A62" s="4" t="s">
        <v>75</v>
      </c>
      <c r="B62" s="7" t="n">
        <v>-13.9</v>
      </c>
      <c r="C62" s="5" t="n">
        <v>-9</v>
      </c>
    </row>
    <row r="63" spans="1:3">
      <c r="A63" s="4" t="s">
        <v>76</v>
      </c>
      <c r="B63" s="7" t="n">
        <v>1.2</v>
      </c>
      <c r="C63" s="5" t="n">
        <v>0</v>
      </c>
    </row>
    <row r="64" spans="1:3">
      <c r="A64" s="4" t="s">
        <v>526</v>
      </c>
      <c r="B64" s="7" t="n">
        <v>-9.4</v>
      </c>
      <c r="C64" s="7" t="n">
        <v>-3.7</v>
      </c>
    </row>
    <row r="65" spans="1:3">
      <c r="A65" s="4" t="s">
        <v>527</v>
      </c>
      <c r="B65" s="7" t="n">
        <v>27.7</v>
      </c>
      <c r="C65" s="7" t="n">
        <v>-9.9</v>
      </c>
    </row>
    <row r="66" spans="1:3">
      <c r="A66" s="4" t="s">
        <v>78</v>
      </c>
      <c r="B66" s="7" t="n">
        <v>-33.4</v>
      </c>
      <c r="C66" s="7" t="n">
        <v>4.6</v>
      </c>
    </row>
    <row r="67" spans="1:3">
      <c r="A67" s="4" t="s">
        <v>528</v>
      </c>
      <c r="B67" s="5" t="n">
        <v>0</v>
      </c>
      <c r="C67" s="5" t="n">
        <v>0</v>
      </c>
    </row>
    <row r="68" spans="1:3">
      <c r="A68" s="4" t="s">
        <v>80</v>
      </c>
      <c r="B68" s="7" t="n">
        <v>-33.4</v>
      </c>
      <c r="C68" s="7" t="n">
        <v>4.6</v>
      </c>
    </row>
    <row r="69" spans="1:3">
      <c r="A69" s="4" t="s">
        <v>81</v>
      </c>
      <c r="B69" s="7" t="n">
        <v>-36.1</v>
      </c>
      <c r="C69" s="7" t="n">
        <v>25.1</v>
      </c>
    </row>
    <row r="70" spans="1:3">
      <c r="A70" s="4" t="s">
        <v>521</v>
      </c>
    </row>
    <row r="71" spans="1:3">
      <c r="A71" s="3" t="s">
        <v>524</v>
      </c>
    </row>
    <row r="72" spans="1:3">
      <c r="A72" s="4" t="s">
        <v>68</v>
      </c>
      <c r="B72" s="5" t="n">
        <v>490</v>
      </c>
      <c r="C72" s="7" t="n">
        <v>414.6</v>
      </c>
    </row>
    <row r="73" spans="1:3">
      <c r="A73" s="4" t="s">
        <v>69</v>
      </c>
      <c r="B73" s="7" t="n">
        <v>460.8</v>
      </c>
      <c r="C73" s="7" t="n">
        <v>390.4</v>
      </c>
    </row>
    <row r="74" spans="1:3">
      <c r="A74" s="4" t="s">
        <v>70</v>
      </c>
      <c r="B74" s="7" t="n">
        <v>29.2</v>
      </c>
      <c r="C74" s="7" t="n">
        <v>24.2</v>
      </c>
    </row>
    <row r="75" spans="1:3">
      <c r="A75" s="4" t="s">
        <v>71</v>
      </c>
      <c r="B75" s="7" t="n">
        <v>16.8</v>
      </c>
      <c r="C75" s="7" t="n">
        <v>17.4</v>
      </c>
    </row>
    <row r="76" spans="1:3">
      <c r="A76" s="4" t="s">
        <v>72</v>
      </c>
      <c r="B76" s="7" t="n">
        <v>0.8</v>
      </c>
      <c r="C76" s="7" t="n">
        <v>0.7</v>
      </c>
    </row>
    <row r="77" spans="1:3">
      <c r="A77" s="4" t="s">
        <v>525</v>
      </c>
      <c r="B77" s="7" t="n">
        <v>4.2</v>
      </c>
      <c r="C77" s="7" t="n">
        <v>-22.8</v>
      </c>
    </row>
    <row r="78" spans="1:3">
      <c r="A78" s="4" t="s">
        <v>74</v>
      </c>
      <c r="B78" s="7" t="n">
        <v>0.6</v>
      </c>
      <c r="C78" s="7" t="n">
        <v>0.7</v>
      </c>
    </row>
    <row r="79" spans="1:3">
      <c r="A79" s="4" t="s">
        <v>75</v>
      </c>
      <c r="B79" s="7" t="n">
        <v>6.8</v>
      </c>
      <c r="C79" s="7" t="n">
        <v>28.2</v>
      </c>
    </row>
    <row r="80" spans="1:3">
      <c r="A80" s="4" t="s">
        <v>76</v>
      </c>
      <c r="B80" s="7" t="n">
        <v>30.8</v>
      </c>
      <c r="C80" s="7" t="n">
        <v>26.3</v>
      </c>
    </row>
    <row r="81" spans="1:3">
      <c r="A81" s="4" t="s">
        <v>526</v>
      </c>
      <c r="B81" s="7" t="n">
        <v>8.4</v>
      </c>
      <c r="C81" s="7" t="n">
        <v>2.7</v>
      </c>
    </row>
    <row r="82" spans="1:3">
      <c r="A82" s="4" t="s">
        <v>527</v>
      </c>
      <c r="B82" s="7" t="n">
        <v>-0.6</v>
      </c>
      <c r="C82" s="7" t="n">
        <v>-0.7</v>
      </c>
    </row>
    <row r="83" spans="1:3">
      <c r="A83" s="4" t="s">
        <v>78</v>
      </c>
      <c r="B83" s="7" t="n">
        <v>-31.8</v>
      </c>
      <c r="C83" s="7" t="n">
        <v>-0.1</v>
      </c>
    </row>
    <row r="84" spans="1:3">
      <c r="A84" s="4" t="s">
        <v>528</v>
      </c>
      <c r="B84" s="7" t="n">
        <v>-0.3</v>
      </c>
      <c r="C84" s="7" t="n">
        <v>0.2</v>
      </c>
    </row>
    <row r="85" spans="1:3">
      <c r="A85" s="4" t="s">
        <v>80</v>
      </c>
      <c r="B85" s="7" t="n">
        <v>-31.5</v>
      </c>
      <c r="C85" s="7" t="n">
        <v>-0.3</v>
      </c>
    </row>
    <row r="86" spans="1:3">
      <c r="A86" s="4" t="s">
        <v>81</v>
      </c>
      <c r="B86" s="7" t="n">
        <v>-30.8</v>
      </c>
      <c r="C86" s="7" t="n">
        <v>1.1</v>
      </c>
    </row>
    <row r="87" spans="1:3">
      <c r="A87" s="4" t="s">
        <v>522</v>
      </c>
    </row>
    <row r="88" spans="1:3">
      <c r="A88" s="3" t="s">
        <v>524</v>
      </c>
    </row>
    <row r="89" spans="1:3">
      <c r="A89" s="4" t="s">
        <v>68</v>
      </c>
      <c r="B89" s="7" t="n">
        <v>392.2</v>
      </c>
      <c r="C89" s="7" t="n">
        <v>396.7</v>
      </c>
    </row>
    <row r="90" spans="1:3">
      <c r="A90" s="4" t="s">
        <v>69</v>
      </c>
      <c r="B90" s="7" t="n">
        <v>343.4</v>
      </c>
      <c r="C90" s="7" t="n">
        <v>358.4</v>
      </c>
    </row>
    <row r="91" spans="1:3">
      <c r="A91" s="4" t="s">
        <v>70</v>
      </c>
      <c r="B91" s="7" t="n">
        <v>48.8</v>
      </c>
      <c r="C91" s="7" t="n">
        <v>38.3</v>
      </c>
    </row>
    <row r="92" spans="1:3">
      <c r="A92" s="4" t="s">
        <v>71</v>
      </c>
      <c r="B92" s="7" t="n">
        <v>21.5</v>
      </c>
      <c r="C92" s="7" t="n">
        <v>24.2</v>
      </c>
    </row>
    <row r="93" spans="1:3">
      <c r="A93" s="4" t="s">
        <v>72</v>
      </c>
      <c r="B93" s="7" t="n">
        <v>0.2</v>
      </c>
      <c r="C93" s="7" t="n">
        <v>0.2</v>
      </c>
    </row>
    <row r="94" spans="1:3">
      <c r="A94" s="4" t="s">
        <v>525</v>
      </c>
      <c r="B94" s="7" t="n">
        <v>2.5</v>
      </c>
      <c r="C94" s="7" t="n">
        <v>-11.1</v>
      </c>
    </row>
    <row r="95" spans="1:3">
      <c r="A95" s="4" t="s">
        <v>74</v>
      </c>
      <c r="B95" s="7" t="n">
        <v>-0.1</v>
      </c>
      <c r="C95" s="5" t="n">
        <v>0</v>
      </c>
    </row>
    <row r="96" spans="1:3">
      <c r="A96" s="4" t="s">
        <v>75</v>
      </c>
      <c r="B96" s="7" t="n">
        <v>24.7</v>
      </c>
      <c r="C96" s="5" t="n">
        <v>25</v>
      </c>
    </row>
    <row r="97" spans="1:3">
      <c r="A97" s="4" t="s">
        <v>76</v>
      </c>
      <c r="B97" s="7" t="n">
        <v>7.3</v>
      </c>
      <c r="C97" s="7" t="n">
        <v>7.5</v>
      </c>
    </row>
    <row r="98" spans="1:3">
      <c r="A98" s="4" t="s">
        <v>526</v>
      </c>
      <c r="B98" s="7" t="n">
        <v>1.2</v>
      </c>
      <c r="C98" s="7" t="n">
        <v>1.4</v>
      </c>
    </row>
    <row r="99" spans="1:3">
      <c r="A99" s="4" t="s">
        <v>527</v>
      </c>
      <c r="B99" s="5" t="n">
        <v>0</v>
      </c>
      <c r="C99" s="5" t="n">
        <v>0</v>
      </c>
    </row>
    <row r="100" spans="1:3">
      <c r="A100" s="4" t="s">
        <v>78</v>
      </c>
      <c r="B100" s="7" t="n">
        <v>16.2</v>
      </c>
      <c r="C100" s="7" t="n">
        <v>16.1</v>
      </c>
    </row>
    <row r="101" spans="1:3">
      <c r="A101" s="4" t="s">
        <v>528</v>
      </c>
      <c r="B101" s="7" t="n">
        <v>11.8</v>
      </c>
      <c r="C101" s="7" t="n">
        <v>5.2</v>
      </c>
    </row>
    <row r="102" spans="1:3">
      <c r="A102" s="4" t="s">
        <v>80</v>
      </c>
      <c r="B102" s="7" t="n">
        <v>4.4</v>
      </c>
      <c r="C102" s="7" t="n">
        <v>10.9</v>
      </c>
    </row>
    <row r="103" spans="1:3">
      <c r="A103" s="4" t="s">
        <v>81</v>
      </c>
      <c r="B103" s="9" t="n">
        <v>1</v>
      </c>
      <c r="C103" s="6" t="n">
        <v>3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4</v>
      </c>
      <c r="C2" s="2" t="s">
        <v>66</v>
      </c>
      <c r="D2" s="2" t="s">
        <v>25</v>
      </c>
    </row>
    <row r="3" spans="1:4">
      <c r="A3" s="3" t="s">
        <v>524</v>
      </c>
    </row>
    <row r="4" spans="1:4">
      <c r="A4" s="4" t="s">
        <v>530</v>
      </c>
      <c r="B4" s="6" t="n">
        <v>-112.5</v>
      </c>
      <c r="C4" s="6" t="n">
        <v>-34.9</v>
      </c>
    </row>
    <row r="5" spans="1:4">
      <c r="A5" s="3" t="s">
        <v>98</v>
      </c>
    </row>
    <row r="6" spans="1:4">
      <c r="A6" s="4" t="s">
        <v>99</v>
      </c>
      <c r="B6" s="7" t="n">
        <v>-33.7</v>
      </c>
      <c r="C6" s="7" t="n">
        <v>-30.1</v>
      </c>
    </row>
    <row r="7" spans="1:4">
      <c r="A7" s="4" t="s">
        <v>531</v>
      </c>
      <c r="C7" s="5" t="n">
        <v>0</v>
      </c>
    </row>
    <row r="8" spans="1:4">
      <c r="A8" s="4" t="s">
        <v>532</v>
      </c>
      <c r="C8" s="5" t="n">
        <v>0</v>
      </c>
    </row>
    <row r="9" spans="1:4">
      <c r="A9" s="4" t="s">
        <v>533</v>
      </c>
      <c r="C9" s="5" t="n">
        <v>0</v>
      </c>
    </row>
    <row r="10" spans="1:4">
      <c r="A10" s="4" t="s">
        <v>534</v>
      </c>
      <c r="C10" s="5" t="n">
        <v>0</v>
      </c>
    </row>
    <row r="11" spans="1:4">
      <c r="A11" s="4" t="s">
        <v>90</v>
      </c>
      <c r="B11" s="5" t="n">
        <v>0</v>
      </c>
      <c r="C11" s="7" t="n">
        <v>-0.2</v>
      </c>
    </row>
    <row r="12" spans="1:4">
      <c r="A12" s="4" t="s">
        <v>100</v>
      </c>
      <c r="B12" s="7" t="n">
        <v>-33.7</v>
      </c>
      <c r="C12" s="7" t="n">
        <v>-30.3</v>
      </c>
    </row>
    <row r="13" spans="1:4">
      <c r="A13" s="3" t="s">
        <v>101</v>
      </c>
    </row>
    <row r="14" spans="1:4">
      <c r="A14" s="4" t="s">
        <v>102</v>
      </c>
      <c r="B14" s="7" t="n">
        <v>136.3</v>
      </c>
      <c r="C14" s="7" t="n">
        <v>133.9</v>
      </c>
    </row>
    <row r="15" spans="1:4">
      <c r="A15" s="4" t="s">
        <v>103</v>
      </c>
      <c r="B15" s="7" t="n">
        <v>-11.3</v>
      </c>
      <c r="C15" s="5" t="n">
        <v>-90</v>
      </c>
    </row>
    <row r="16" spans="1:4">
      <c r="A16" s="4" t="s">
        <v>104</v>
      </c>
      <c r="B16" s="7" t="n">
        <v>-2.8</v>
      </c>
      <c r="C16" s="5" t="n">
        <v>0</v>
      </c>
    </row>
    <row r="17" spans="1:4">
      <c r="A17" s="4" t="s">
        <v>105</v>
      </c>
      <c r="B17" s="7" t="n">
        <v>-4.5</v>
      </c>
      <c r="C17" s="7" t="n">
        <v>-3.8</v>
      </c>
    </row>
    <row r="18" spans="1:4">
      <c r="A18" s="4" t="s">
        <v>535</v>
      </c>
      <c r="C18" s="5" t="n">
        <v>0</v>
      </c>
    </row>
    <row r="19" spans="1:4">
      <c r="A19" s="4" t="s">
        <v>536</v>
      </c>
      <c r="C19" s="5" t="n">
        <v>0</v>
      </c>
    </row>
    <row r="20" spans="1:4">
      <c r="A20" s="4" t="s">
        <v>537</v>
      </c>
      <c r="C20" s="5" t="n">
        <v>0</v>
      </c>
    </row>
    <row r="21" spans="1:4">
      <c r="A21" s="4" t="s">
        <v>538</v>
      </c>
      <c r="B21" s="5" t="n">
        <v>0</v>
      </c>
      <c r="C21" s="5" t="n">
        <v>0</v>
      </c>
    </row>
    <row r="22" spans="1:4">
      <c r="A22" s="4" t="s">
        <v>90</v>
      </c>
      <c r="C22" s="5" t="n">
        <v>0</v>
      </c>
    </row>
    <row r="23" spans="1:4">
      <c r="A23" s="4" t="s">
        <v>106</v>
      </c>
      <c r="B23" s="7" t="n">
        <v>117.7</v>
      </c>
      <c r="C23" s="7" t="n">
        <v>40.1</v>
      </c>
    </row>
    <row r="24" spans="1:4">
      <c r="A24" s="4" t="s">
        <v>107</v>
      </c>
      <c r="B24" s="7" t="n">
        <v>-0.1</v>
      </c>
      <c r="C24" s="7" t="n">
        <v>1.9</v>
      </c>
    </row>
    <row r="25" spans="1:4">
      <c r="A25" s="4" t="s">
        <v>108</v>
      </c>
      <c r="B25" s="7" t="n">
        <v>-28.6</v>
      </c>
      <c r="C25" s="7" t="n">
        <v>-23.2</v>
      </c>
    </row>
    <row r="26" spans="1:4">
      <c r="A26" s="4" t="s">
        <v>109</v>
      </c>
      <c r="B26" s="7" t="n">
        <v>115.6</v>
      </c>
      <c r="C26" s="5" t="n">
        <v>108</v>
      </c>
    </row>
    <row r="27" spans="1:4">
      <c r="A27" s="4" t="s">
        <v>110</v>
      </c>
      <c r="B27" s="5" t="n">
        <v>87</v>
      </c>
      <c r="C27" s="7" t="n">
        <v>84.8</v>
      </c>
    </row>
    <row r="28" spans="1:4">
      <c r="A28" s="4" t="s">
        <v>27</v>
      </c>
      <c r="B28" s="7" t="n">
        <v>79.8</v>
      </c>
      <c r="C28" s="7" t="n">
        <v>79.09999999999999</v>
      </c>
      <c r="D28" s="6" t="n">
        <v>108.6</v>
      </c>
    </row>
    <row r="29" spans="1:4">
      <c r="A29" s="4" t="s">
        <v>114</v>
      </c>
      <c r="B29" s="7" t="n">
        <v>7.2</v>
      </c>
      <c r="C29" s="7" t="n">
        <v>5.7</v>
      </c>
    </row>
    <row r="30" spans="1:4">
      <c r="A30" s="4" t="s">
        <v>539</v>
      </c>
    </row>
    <row r="31" spans="1:4">
      <c r="A31" s="3" t="s">
        <v>524</v>
      </c>
    </row>
    <row r="32" spans="1:4">
      <c r="A32" s="4" t="s">
        <v>530</v>
      </c>
      <c r="B32" s="5" t="n">
        <v>0</v>
      </c>
      <c r="C32" s="7" t="n">
        <v>0.1</v>
      </c>
    </row>
    <row r="33" spans="1:4">
      <c r="A33" s="3" t="s">
        <v>98</v>
      </c>
    </row>
    <row r="34" spans="1:4">
      <c r="A34" s="4" t="s">
        <v>99</v>
      </c>
      <c r="B34" s="5" t="n">
        <v>0</v>
      </c>
      <c r="C34" s="5" t="n">
        <v>0</v>
      </c>
    </row>
    <row r="35" spans="1:4">
      <c r="A35" s="4" t="s">
        <v>531</v>
      </c>
      <c r="C35" s="5" t="n">
        <v>0</v>
      </c>
    </row>
    <row r="36" spans="1:4">
      <c r="A36" s="4" t="s">
        <v>532</v>
      </c>
      <c r="C36" s="5" t="n">
        <v>0</v>
      </c>
    </row>
    <row r="37" spans="1:4">
      <c r="A37" s="4" t="s">
        <v>533</v>
      </c>
      <c r="C37" s="5" t="n">
        <v>0</v>
      </c>
    </row>
    <row r="38" spans="1:4">
      <c r="A38" s="4" t="s">
        <v>534</v>
      </c>
      <c r="C38" s="5" t="n">
        <v>0</v>
      </c>
    </row>
    <row r="39" spans="1:4">
      <c r="A39" s="4" t="s">
        <v>90</v>
      </c>
      <c r="B39" s="5" t="n">
        <v>0</v>
      </c>
      <c r="C39" s="5" t="n">
        <v>0</v>
      </c>
    </row>
    <row r="40" spans="1:4">
      <c r="A40" s="4" t="s">
        <v>100</v>
      </c>
      <c r="B40" s="5" t="n">
        <v>0</v>
      </c>
      <c r="C40" s="5" t="n">
        <v>0</v>
      </c>
    </row>
    <row r="41" spans="1:4">
      <c r="A41" s="3" t="s">
        <v>101</v>
      </c>
    </row>
    <row r="42" spans="1:4">
      <c r="A42" s="4" t="s">
        <v>102</v>
      </c>
      <c r="B42" s="5" t="n">
        <v>0</v>
      </c>
      <c r="C42" s="5" t="n">
        <v>0</v>
      </c>
    </row>
    <row r="43" spans="1:4">
      <c r="A43" s="4" t="s">
        <v>103</v>
      </c>
      <c r="B43" s="5" t="n">
        <v>0</v>
      </c>
      <c r="C43" s="5" t="n">
        <v>0</v>
      </c>
    </row>
    <row r="44" spans="1:4">
      <c r="A44" s="4" t="s">
        <v>104</v>
      </c>
      <c r="B44" s="5" t="n">
        <v>0</v>
      </c>
    </row>
    <row r="45" spans="1:4">
      <c r="A45" s="4" t="s">
        <v>105</v>
      </c>
      <c r="B45" s="5" t="n">
        <v>0</v>
      </c>
      <c r="C45" s="5" t="n">
        <v>0</v>
      </c>
    </row>
    <row r="46" spans="1:4">
      <c r="A46" s="4" t="s">
        <v>535</v>
      </c>
      <c r="C46" s="5" t="n">
        <v>0</v>
      </c>
    </row>
    <row r="47" spans="1:4">
      <c r="A47" s="4" t="s">
        <v>536</v>
      </c>
      <c r="C47" s="5" t="n">
        <v>0</v>
      </c>
    </row>
    <row r="48" spans="1:4">
      <c r="A48" s="4" t="s">
        <v>537</v>
      </c>
      <c r="C48" s="5" t="n">
        <v>0</v>
      </c>
    </row>
    <row r="49" spans="1:4">
      <c r="A49" s="4" t="s">
        <v>538</v>
      </c>
      <c r="B49" s="5" t="n">
        <v>0</v>
      </c>
      <c r="C49" s="5" t="n">
        <v>0</v>
      </c>
    </row>
    <row r="50" spans="1:4">
      <c r="A50" s="4" t="s">
        <v>90</v>
      </c>
      <c r="C50" s="7" t="n">
        <v>-0.1</v>
      </c>
    </row>
    <row r="51" spans="1:4">
      <c r="A51" s="4" t="s">
        <v>106</v>
      </c>
      <c r="B51" s="5" t="n">
        <v>0</v>
      </c>
      <c r="C51" s="7" t="n">
        <v>-0.1</v>
      </c>
    </row>
    <row r="52" spans="1:4">
      <c r="A52" s="4" t="s">
        <v>107</v>
      </c>
      <c r="B52" s="5" t="n">
        <v>0</v>
      </c>
      <c r="C52" s="5" t="n">
        <v>0</v>
      </c>
    </row>
    <row r="53" spans="1:4">
      <c r="A53" s="4" t="s">
        <v>108</v>
      </c>
      <c r="B53" s="5" t="n">
        <v>0</v>
      </c>
      <c r="C53" s="5" t="n">
        <v>0</v>
      </c>
    </row>
    <row r="54" spans="1:4">
      <c r="A54" s="4" t="s">
        <v>109</v>
      </c>
      <c r="B54" s="5" t="n">
        <v>0</v>
      </c>
      <c r="C54" s="5" t="n">
        <v>0</v>
      </c>
    </row>
    <row r="55" spans="1:4">
      <c r="A55" s="4" t="s">
        <v>110</v>
      </c>
      <c r="B55" s="5" t="n">
        <v>0</v>
      </c>
      <c r="C55" s="5" t="n">
        <v>0</v>
      </c>
    </row>
    <row r="56" spans="1:4">
      <c r="A56" s="4" t="s">
        <v>27</v>
      </c>
      <c r="B56" s="5" t="n">
        <v>0</v>
      </c>
      <c r="C56" s="5" t="n">
        <v>0</v>
      </c>
      <c r="D56" s="5" t="n">
        <v>0</v>
      </c>
    </row>
    <row r="57" spans="1:4">
      <c r="A57" s="4" t="s">
        <v>114</v>
      </c>
      <c r="B57" s="5" t="n">
        <v>0</v>
      </c>
      <c r="C57" s="5" t="n">
        <v>0</v>
      </c>
    </row>
    <row r="58" spans="1:4">
      <c r="A58" s="4" t="s">
        <v>540</v>
      </c>
    </row>
    <row r="59" spans="1:4">
      <c r="A59" s="3" t="s">
        <v>524</v>
      </c>
    </row>
    <row r="60" spans="1:4">
      <c r="A60" s="4" t="s">
        <v>530</v>
      </c>
      <c r="B60" s="7" t="n">
        <v>-133.8</v>
      </c>
      <c r="C60" s="7" t="n">
        <v>-2.9</v>
      </c>
    </row>
    <row r="61" spans="1:4">
      <c r="A61" s="3" t="s">
        <v>98</v>
      </c>
    </row>
    <row r="62" spans="1:4">
      <c r="A62" s="4" t="s">
        <v>99</v>
      </c>
      <c r="B62" s="7" t="n">
        <v>-0.3</v>
      </c>
      <c r="C62" s="5" t="n">
        <v>0</v>
      </c>
    </row>
    <row r="63" spans="1:4">
      <c r="A63" s="4" t="s">
        <v>531</v>
      </c>
      <c r="C63" s="5" t="n">
        <v>0</v>
      </c>
    </row>
    <row r="64" spans="1:4">
      <c r="A64" s="4" t="s">
        <v>532</v>
      </c>
      <c r="C64" s="5" t="n">
        <v>0</v>
      </c>
    </row>
    <row r="65" spans="1:4">
      <c r="A65" s="4" t="s">
        <v>533</v>
      </c>
      <c r="C65" s="7" t="n">
        <v>-13.2</v>
      </c>
    </row>
    <row r="66" spans="1:4">
      <c r="A66" s="4" t="s">
        <v>534</v>
      </c>
      <c r="C66" s="5" t="n">
        <v>0</v>
      </c>
    </row>
    <row r="67" spans="1:4">
      <c r="A67" s="4" t="s">
        <v>90</v>
      </c>
      <c r="B67" s="5" t="n">
        <v>0</v>
      </c>
      <c r="C67" s="5" t="n">
        <v>0</v>
      </c>
    </row>
    <row r="68" spans="1:4">
      <c r="A68" s="4" t="s">
        <v>100</v>
      </c>
      <c r="B68" s="7" t="n">
        <v>-0.3</v>
      </c>
      <c r="C68" s="7" t="n">
        <v>-13.2</v>
      </c>
    </row>
    <row r="69" spans="1:4">
      <c r="A69" s="3" t="s">
        <v>101</v>
      </c>
    </row>
    <row r="70" spans="1:4">
      <c r="A70" s="4" t="s">
        <v>102</v>
      </c>
      <c r="B70" s="5" t="n">
        <v>125</v>
      </c>
      <c r="C70" s="5" t="n">
        <v>80</v>
      </c>
    </row>
    <row r="71" spans="1:4">
      <c r="A71" s="4" t="s">
        <v>103</v>
      </c>
      <c r="B71" s="5" t="n">
        <v>0</v>
      </c>
      <c r="C71" s="5" t="n">
        <v>-55</v>
      </c>
    </row>
    <row r="72" spans="1:4">
      <c r="A72" s="4" t="s">
        <v>104</v>
      </c>
      <c r="B72" s="7" t="n">
        <v>-2.8</v>
      </c>
    </row>
    <row r="73" spans="1:4">
      <c r="A73" s="4" t="s">
        <v>105</v>
      </c>
      <c r="B73" s="5" t="n">
        <v>0</v>
      </c>
      <c r="C73" s="5" t="n">
        <v>0</v>
      </c>
    </row>
    <row r="74" spans="1:4">
      <c r="A74" s="4" t="s">
        <v>535</v>
      </c>
      <c r="C74" s="5" t="n">
        <v>25</v>
      </c>
    </row>
    <row r="75" spans="1:4">
      <c r="A75" s="4" t="s">
        <v>536</v>
      </c>
      <c r="C75" s="7" t="n">
        <v>-39.5</v>
      </c>
    </row>
    <row r="76" spans="1:4">
      <c r="A76" s="4" t="s">
        <v>537</v>
      </c>
      <c r="C76" s="5" t="n">
        <v>0</v>
      </c>
    </row>
    <row r="77" spans="1:4">
      <c r="A77" s="4" t="s">
        <v>538</v>
      </c>
      <c r="B77" s="5" t="n">
        <v>0</v>
      </c>
      <c r="C77" s="5" t="n">
        <v>0</v>
      </c>
    </row>
    <row r="78" spans="1:4">
      <c r="A78" s="4" t="s">
        <v>90</v>
      </c>
      <c r="C78" s="5" t="n">
        <v>0</v>
      </c>
    </row>
    <row r="79" spans="1:4">
      <c r="A79" s="4" t="s">
        <v>106</v>
      </c>
      <c r="B79" s="7" t="n">
        <v>122.2</v>
      </c>
      <c r="C79" s="7" t="n">
        <v>10.5</v>
      </c>
    </row>
    <row r="80" spans="1:4">
      <c r="A80" s="4" t="s">
        <v>107</v>
      </c>
      <c r="B80" s="5" t="n">
        <v>0</v>
      </c>
      <c r="C80" s="5" t="n">
        <v>0</v>
      </c>
    </row>
    <row r="81" spans="1:4">
      <c r="A81" s="4" t="s">
        <v>108</v>
      </c>
      <c r="B81" s="7" t="n">
        <v>-11.9</v>
      </c>
      <c r="C81" s="7" t="n">
        <v>-5.6</v>
      </c>
    </row>
    <row r="82" spans="1:4">
      <c r="A82" s="4" t="s">
        <v>109</v>
      </c>
      <c r="B82" s="7" t="n">
        <v>32.5</v>
      </c>
      <c r="C82" s="7" t="n">
        <v>40.3</v>
      </c>
    </row>
    <row r="83" spans="1:4">
      <c r="A83" s="4" t="s">
        <v>110</v>
      </c>
      <c r="B83" s="7" t="n">
        <v>20.6</v>
      </c>
      <c r="C83" s="7" t="n">
        <v>34.7</v>
      </c>
    </row>
    <row r="84" spans="1:4">
      <c r="A84" s="4" t="s">
        <v>27</v>
      </c>
      <c r="B84" s="7" t="n">
        <v>20.6</v>
      </c>
      <c r="C84" s="7" t="n">
        <v>34.7</v>
      </c>
      <c r="D84" s="7" t="n">
        <v>32.5</v>
      </c>
    </row>
    <row r="85" spans="1:4">
      <c r="A85" s="4" t="s">
        <v>114</v>
      </c>
      <c r="B85" s="5" t="n">
        <v>0</v>
      </c>
      <c r="C85" s="5" t="n">
        <v>0</v>
      </c>
    </row>
    <row r="86" spans="1:4">
      <c r="A86" s="4" t="s">
        <v>541</v>
      </c>
    </row>
    <row r="87" spans="1:4">
      <c r="A87" s="3" t="s">
        <v>524</v>
      </c>
    </row>
    <row r="88" spans="1:4">
      <c r="A88" s="4" t="s">
        <v>530</v>
      </c>
      <c r="B88" s="7" t="n">
        <v>22.6</v>
      </c>
      <c r="C88" s="7" t="n">
        <v>6.9</v>
      </c>
    </row>
    <row r="89" spans="1:4">
      <c r="A89" s="3" t="s">
        <v>98</v>
      </c>
    </row>
    <row r="90" spans="1:4">
      <c r="A90" s="4" t="s">
        <v>99</v>
      </c>
      <c r="B90" s="7" t="n">
        <v>-22.3</v>
      </c>
      <c r="C90" s="7" t="n">
        <v>-17.8</v>
      </c>
    </row>
    <row r="91" spans="1:4">
      <c r="A91" s="4" t="s">
        <v>531</v>
      </c>
      <c r="C91" s="5" t="n">
        <v>0</v>
      </c>
    </row>
    <row r="92" spans="1:4">
      <c r="A92" s="4" t="s">
        <v>532</v>
      </c>
      <c r="C92" s="5" t="n">
        <v>0</v>
      </c>
    </row>
    <row r="93" spans="1:4">
      <c r="A93" s="4" t="s">
        <v>533</v>
      </c>
      <c r="C93" s="5" t="n">
        <v>0</v>
      </c>
    </row>
    <row r="94" spans="1:4">
      <c r="A94" s="4" t="s">
        <v>534</v>
      </c>
      <c r="C94" s="7" t="n">
        <v>0.1</v>
      </c>
    </row>
    <row r="95" spans="1:4">
      <c r="A95" s="4" t="s">
        <v>90</v>
      </c>
      <c r="B95" s="7" t="n">
        <v>-0.1</v>
      </c>
      <c r="C95" s="7" t="n">
        <v>-0.3</v>
      </c>
    </row>
    <row r="96" spans="1:4">
      <c r="A96" s="4" t="s">
        <v>100</v>
      </c>
      <c r="B96" s="7" t="n">
        <v>-22.4</v>
      </c>
      <c r="C96" s="5" t="n">
        <v>-18</v>
      </c>
    </row>
    <row r="97" spans="1:4">
      <c r="A97" s="3" t="s">
        <v>101</v>
      </c>
    </row>
    <row r="98" spans="1:4">
      <c r="A98" s="4" t="s">
        <v>102</v>
      </c>
      <c r="B98" s="5" t="n">
        <v>0</v>
      </c>
      <c r="C98" s="5" t="n">
        <v>0</v>
      </c>
    </row>
    <row r="99" spans="1:4">
      <c r="A99" s="4" t="s">
        <v>103</v>
      </c>
      <c r="B99" s="5" t="n">
        <v>0</v>
      </c>
      <c r="C99" s="5" t="n">
        <v>0</v>
      </c>
    </row>
    <row r="100" spans="1:4">
      <c r="A100" s="4" t="s">
        <v>104</v>
      </c>
      <c r="B100" s="5" t="n">
        <v>0</v>
      </c>
    </row>
    <row r="101" spans="1:4">
      <c r="A101" s="4" t="s">
        <v>105</v>
      </c>
      <c r="B101" s="7" t="n">
        <v>-0.2</v>
      </c>
      <c r="C101" s="7" t="n">
        <v>-0.3</v>
      </c>
    </row>
    <row r="102" spans="1:4">
      <c r="A102" s="4" t="s">
        <v>535</v>
      </c>
      <c r="C102" s="5" t="n">
        <v>0</v>
      </c>
    </row>
    <row r="103" spans="1:4">
      <c r="A103" s="4" t="s">
        <v>536</v>
      </c>
      <c r="C103" s="5" t="n">
        <v>0</v>
      </c>
    </row>
    <row r="104" spans="1:4">
      <c r="A104" s="4" t="s">
        <v>537</v>
      </c>
      <c r="C104" s="7" t="n">
        <v>13.2</v>
      </c>
    </row>
    <row r="105" spans="1:4">
      <c r="A105" s="4" t="s">
        <v>538</v>
      </c>
      <c r="B105" s="5" t="n">
        <v>0</v>
      </c>
      <c r="C105" s="5" t="n">
        <v>-2</v>
      </c>
    </row>
    <row r="106" spans="1:4">
      <c r="A106" s="4" t="s">
        <v>90</v>
      </c>
      <c r="C106" s="7" t="n">
        <v>0.2</v>
      </c>
    </row>
    <row r="107" spans="1:4">
      <c r="A107" s="4" t="s">
        <v>106</v>
      </c>
      <c r="B107" s="7" t="n">
        <v>-0.2</v>
      </c>
      <c r="C107" s="7" t="n">
        <v>11.1</v>
      </c>
    </row>
    <row r="108" spans="1:4">
      <c r="A108" s="4" t="s">
        <v>107</v>
      </c>
      <c r="B108" s="5" t="n">
        <v>0</v>
      </c>
      <c r="C108" s="5" t="n">
        <v>0</v>
      </c>
    </row>
    <row r="109" spans="1:4">
      <c r="A109" s="4" t="s">
        <v>108</v>
      </c>
      <c r="B109" s="5" t="n">
        <v>0</v>
      </c>
      <c r="C109" s="5" t="n">
        <v>0</v>
      </c>
    </row>
    <row r="110" spans="1:4">
      <c r="A110" s="4" t="s">
        <v>109</v>
      </c>
      <c r="B110" s="5" t="n">
        <v>0</v>
      </c>
      <c r="C110" s="5" t="n">
        <v>0</v>
      </c>
    </row>
    <row r="111" spans="1:4">
      <c r="A111" s="4" t="s">
        <v>110</v>
      </c>
      <c r="B111" s="5" t="n">
        <v>0</v>
      </c>
      <c r="C111" s="5" t="n">
        <v>0</v>
      </c>
    </row>
    <row r="112" spans="1:4">
      <c r="A112" s="4" t="s">
        <v>27</v>
      </c>
      <c r="B112" s="5" t="n">
        <v>0</v>
      </c>
      <c r="C112" s="5" t="n">
        <v>0</v>
      </c>
      <c r="D112" s="5" t="n">
        <v>0</v>
      </c>
    </row>
    <row r="113" spans="1:4">
      <c r="A113" s="4" t="s">
        <v>114</v>
      </c>
      <c r="B113" s="5" t="n">
        <v>0</v>
      </c>
      <c r="C113" s="5" t="n">
        <v>0</v>
      </c>
    </row>
    <row r="114" spans="1:4">
      <c r="A114" s="4" t="s">
        <v>542</v>
      </c>
    </row>
    <row r="115" spans="1:4">
      <c r="A115" s="3" t="s">
        <v>524</v>
      </c>
    </row>
    <row r="116" spans="1:4">
      <c r="A116" s="4" t="s">
        <v>530</v>
      </c>
      <c r="B116" s="7" t="n">
        <v>-0.5</v>
      </c>
      <c r="C116" s="7" t="n">
        <v>2.5</v>
      </c>
    </row>
    <row r="117" spans="1:4">
      <c r="A117" s="3" t="s">
        <v>98</v>
      </c>
    </row>
    <row r="118" spans="1:4">
      <c r="A118" s="4" t="s">
        <v>99</v>
      </c>
      <c r="B118" s="7" t="n">
        <v>-11.1</v>
      </c>
      <c r="C118" s="7" t="n">
        <v>-12.3</v>
      </c>
    </row>
    <row r="119" spans="1:4">
      <c r="A119" s="4" t="s">
        <v>531</v>
      </c>
      <c r="C119" s="5" t="n">
        <v>-25</v>
      </c>
    </row>
    <row r="120" spans="1:4">
      <c r="A120" s="4" t="s">
        <v>532</v>
      </c>
      <c r="C120" s="7" t="n">
        <v>39.5</v>
      </c>
    </row>
    <row r="121" spans="1:4">
      <c r="A121" s="4" t="s">
        <v>533</v>
      </c>
      <c r="C121" s="5" t="n">
        <v>0</v>
      </c>
    </row>
    <row r="122" spans="1:4">
      <c r="A122" s="4" t="s">
        <v>534</v>
      </c>
      <c r="C122" s="5" t="n">
        <v>0</v>
      </c>
    </row>
    <row r="123" spans="1:4">
      <c r="A123" s="4" t="s">
        <v>90</v>
      </c>
      <c r="B123" s="7" t="n">
        <v>0.1</v>
      </c>
      <c r="C123" s="7" t="n">
        <v>0.1</v>
      </c>
    </row>
    <row r="124" spans="1:4">
      <c r="A124" s="4" t="s">
        <v>100</v>
      </c>
      <c r="B124" s="5" t="n">
        <v>-11</v>
      </c>
      <c r="C124" s="7" t="n">
        <v>2.3</v>
      </c>
    </row>
    <row r="125" spans="1:4">
      <c r="A125" s="3" t="s">
        <v>101</v>
      </c>
    </row>
    <row r="126" spans="1:4">
      <c r="A126" s="4" t="s">
        <v>102</v>
      </c>
      <c r="B126" s="7" t="n">
        <v>11.3</v>
      </c>
      <c r="C126" s="7" t="n">
        <v>53.9</v>
      </c>
    </row>
    <row r="127" spans="1:4">
      <c r="A127" s="4" t="s">
        <v>103</v>
      </c>
      <c r="B127" s="7" t="n">
        <v>-11.3</v>
      </c>
      <c r="C127" s="5" t="n">
        <v>-35</v>
      </c>
    </row>
    <row r="128" spans="1:4">
      <c r="A128" s="4" t="s">
        <v>104</v>
      </c>
      <c r="B128" s="5" t="n">
        <v>0</v>
      </c>
    </row>
    <row r="129" spans="1:4">
      <c r="A129" s="4" t="s">
        <v>105</v>
      </c>
      <c r="B129" s="7" t="n">
        <v>-4.3</v>
      </c>
      <c r="C129" s="7" t="n">
        <v>-3.5</v>
      </c>
    </row>
    <row r="130" spans="1:4">
      <c r="A130" s="4" t="s">
        <v>535</v>
      </c>
      <c r="C130" s="5" t="n">
        <v>0</v>
      </c>
    </row>
    <row r="131" spans="1:4">
      <c r="A131" s="4" t="s">
        <v>536</v>
      </c>
      <c r="C131" s="5" t="n">
        <v>0</v>
      </c>
    </row>
    <row r="132" spans="1:4">
      <c r="A132" s="4" t="s">
        <v>537</v>
      </c>
      <c r="C132" s="5" t="n">
        <v>0</v>
      </c>
    </row>
    <row r="133" spans="1:4">
      <c r="A133" s="4" t="s">
        <v>538</v>
      </c>
      <c r="B133" s="7" t="n">
        <v>-0.2</v>
      </c>
      <c r="C133" s="7" t="n">
        <v>-39.6</v>
      </c>
    </row>
    <row r="134" spans="1:4">
      <c r="A134" s="4" t="s">
        <v>90</v>
      </c>
      <c r="C134" s="7" t="n">
        <v>-0.1</v>
      </c>
    </row>
    <row r="135" spans="1:4">
      <c r="A135" s="4" t="s">
        <v>106</v>
      </c>
      <c r="B135" s="7" t="n">
        <v>-4.5</v>
      </c>
      <c r="C135" s="7" t="n">
        <v>-24.3</v>
      </c>
    </row>
    <row r="136" spans="1:4">
      <c r="A136" s="4" t="s">
        <v>107</v>
      </c>
      <c r="B136" s="7" t="n">
        <v>-0.1</v>
      </c>
      <c r="C136" s="7" t="n">
        <v>1.9</v>
      </c>
    </row>
    <row r="137" spans="1:4">
      <c r="A137" s="4" t="s">
        <v>108</v>
      </c>
      <c r="B137" s="7" t="n">
        <v>-16.1</v>
      </c>
      <c r="C137" s="7" t="n">
        <v>-17.6</v>
      </c>
    </row>
    <row r="138" spans="1:4">
      <c r="A138" s="4" t="s">
        <v>109</v>
      </c>
      <c r="B138" s="7" t="n">
        <v>83.8</v>
      </c>
      <c r="C138" s="7" t="n">
        <v>69.7</v>
      </c>
    </row>
    <row r="139" spans="1:4">
      <c r="A139" s="4" t="s">
        <v>110</v>
      </c>
      <c r="B139" s="7" t="n">
        <v>67.7</v>
      </c>
      <c r="C139" s="7" t="n">
        <v>52.1</v>
      </c>
    </row>
    <row r="140" spans="1:4">
      <c r="A140" s="4" t="s">
        <v>27</v>
      </c>
      <c r="B140" s="7" t="n">
        <v>60.5</v>
      </c>
      <c r="C140" s="7" t="n">
        <v>46.4</v>
      </c>
      <c r="D140" s="7" t="n">
        <v>76.8</v>
      </c>
    </row>
    <row r="141" spans="1:4">
      <c r="A141" s="4" t="s">
        <v>114</v>
      </c>
      <c r="B141" s="7" t="n">
        <v>7.2</v>
      </c>
      <c r="C141" s="7" t="n">
        <v>5.7</v>
      </c>
    </row>
    <row r="142" spans="1:4">
      <c r="A142" s="4" t="s">
        <v>369</v>
      </c>
    </row>
    <row r="143" spans="1:4">
      <c r="A143" s="3" t="s">
        <v>524</v>
      </c>
    </row>
    <row r="144" spans="1:4">
      <c r="A144" s="4" t="s">
        <v>530</v>
      </c>
      <c r="B144" s="7" t="n">
        <v>-0.8</v>
      </c>
      <c r="C144" s="7" t="n">
        <v>-41.5</v>
      </c>
    </row>
    <row r="145" spans="1:4">
      <c r="A145" s="3" t="s">
        <v>98</v>
      </c>
    </row>
    <row r="146" spans="1:4">
      <c r="A146" s="4" t="s">
        <v>99</v>
      </c>
      <c r="B146" s="5" t="n">
        <v>0</v>
      </c>
      <c r="C146" s="5" t="n">
        <v>0</v>
      </c>
    </row>
    <row r="147" spans="1:4">
      <c r="A147" s="4" t="s">
        <v>531</v>
      </c>
      <c r="C147" s="5" t="n">
        <v>25</v>
      </c>
    </row>
    <row r="148" spans="1:4">
      <c r="A148" s="4" t="s">
        <v>532</v>
      </c>
      <c r="C148" s="7" t="n">
        <v>-39.5</v>
      </c>
    </row>
    <row r="149" spans="1:4">
      <c r="A149" s="4" t="s">
        <v>533</v>
      </c>
      <c r="C149" s="7" t="n">
        <v>13.2</v>
      </c>
    </row>
    <row r="150" spans="1:4">
      <c r="A150" s="4" t="s">
        <v>534</v>
      </c>
      <c r="C150" s="7" t="n">
        <v>-0.1</v>
      </c>
    </row>
    <row r="151" spans="1:4">
      <c r="A151" s="4" t="s">
        <v>90</v>
      </c>
      <c r="B151" s="5" t="n">
        <v>0</v>
      </c>
      <c r="C151" s="5" t="n">
        <v>0</v>
      </c>
    </row>
    <row r="152" spans="1:4">
      <c r="A152" s="4" t="s">
        <v>100</v>
      </c>
      <c r="B152" s="5" t="n">
        <v>0</v>
      </c>
      <c r="C152" s="7" t="n">
        <v>-1.4</v>
      </c>
    </row>
    <row r="153" spans="1:4">
      <c r="A153" s="3" t="s">
        <v>101</v>
      </c>
    </row>
    <row r="154" spans="1:4">
      <c r="A154" s="4" t="s">
        <v>102</v>
      </c>
      <c r="B154" s="5" t="n">
        <v>0</v>
      </c>
      <c r="C154" s="5" t="n">
        <v>0</v>
      </c>
    </row>
    <row r="155" spans="1:4">
      <c r="A155" s="4" t="s">
        <v>103</v>
      </c>
      <c r="B155" s="5" t="n">
        <v>0</v>
      </c>
      <c r="C155" s="5" t="n">
        <v>0</v>
      </c>
    </row>
    <row r="156" spans="1:4">
      <c r="A156" s="4" t="s">
        <v>104</v>
      </c>
      <c r="B156" s="5" t="n">
        <v>0</v>
      </c>
    </row>
    <row r="157" spans="1:4">
      <c r="A157" s="4" t="s">
        <v>105</v>
      </c>
      <c r="B157" s="5" t="n">
        <v>0</v>
      </c>
      <c r="C157" s="5" t="n">
        <v>0</v>
      </c>
    </row>
    <row r="158" spans="1:4">
      <c r="A158" s="4" t="s">
        <v>535</v>
      </c>
      <c r="C158" s="5" t="n">
        <v>-25</v>
      </c>
    </row>
    <row r="159" spans="1:4">
      <c r="A159" s="4" t="s">
        <v>536</v>
      </c>
      <c r="C159" s="7" t="n">
        <v>39.5</v>
      </c>
    </row>
    <row r="160" spans="1:4">
      <c r="A160" s="4" t="s">
        <v>537</v>
      </c>
      <c r="C160" s="7" t="n">
        <v>-13.2</v>
      </c>
    </row>
    <row r="161" spans="1:4">
      <c r="A161" s="4" t="s">
        <v>538</v>
      </c>
      <c r="B161" s="7" t="n">
        <v>0.2</v>
      </c>
      <c r="C161" s="7" t="n">
        <v>41.6</v>
      </c>
    </row>
    <row r="162" spans="1:4">
      <c r="A162" s="4" t="s">
        <v>90</v>
      </c>
      <c r="C162" s="5" t="n">
        <v>0</v>
      </c>
    </row>
    <row r="163" spans="1:4">
      <c r="A163" s="4" t="s">
        <v>106</v>
      </c>
      <c r="B163" s="7" t="n">
        <v>0.2</v>
      </c>
      <c r="C163" s="7" t="n">
        <v>42.9</v>
      </c>
    </row>
    <row r="164" spans="1:4">
      <c r="A164" s="4" t="s">
        <v>107</v>
      </c>
      <c r="B164" s="5" t="n">
        <v>0</v>
      </c>
      <c r="C164" s="5" t="n">
        <v>0</v>
      </c>
    </row>
    <row r="165" spans="1:4">
      <c r="A165" s="4" t="s">
        <v>108</v>
      </c>
      <c r="B165" s="7" t="n">
        <v>-0.6</v>
      </c>
      <c r="C165" s="5" t="n">
        <v>0</v>
      </c>
    </row>
    <row r="166" spans="1:4">
      <c r="A166" s="4" t="s">
        <v>109</v>
      </c>
      <c r="B166" s="7" t="n">
        <v>-0.7</v>
      </c>
      <c r="C166" s="5" t="n">
        <v>-2</v>
      </c>
    </row>
    <row r="167" spans="1:4">
      <c r="A167" s="4" t="s">
        <v>110</v>
      </c>
      <c r="B167" s="7" t="n">
        <v>-1.3</v>
      </c>
      <c r="C167" s="5" t="n">
        <v>-2</v>
      </c>
    </row>
    <row r="168" spans="1:4">
      <c r="A168" s="4" t="s">
        <v>27</v>
      </c>
      <c r="B168" s="7" t="n">
        <v>-1.3</v>
      </c>
      <c r="C168" s="5" t="n">
        <v>-2</v>
      </c>
      <c r="D168" s="6" t="n">
        <v>-0.7</v>
      </c>
    </row>
    <row r="169" spans="1:4">
      <c r="A169" s="4" t="s">
        <v>114</v>
      </c>
      <c r="B169" s="9" t="n">
        <v>0</v>
      </c>
      <c r="C169" s="9"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43</v>
      </c>
      <c r="B1" s="1" t="s">
        <v>544</v>
      </c>
      <c r="C1" s="2" t="s">
        <v>545</v>
      </c>
    </row>
    <row r="2" spans="1:3">
      <c r="A2" s="4" t="s">
        <v>546</v>
      </c>
      <c r="B2" s="4" t="s">
        <v>547</v>
      </c>
      <c r="C2" s="9" t="n">
        <v>2800000</v>
      </c>
    </row>
    <row r="3" spans="1:3">
      <c r="A3" s="4" t="s">
        <v>548</v>
      </c>
    </row>
    <row r="4" spans="1:3">
      <c r="A4" s="4" t="s">
        <v>546</v>
      </c>
      <c r="B4" s="4" t="s">
        <v>547</v>
      </c>
      <c r="C4" s="9" t="n">
        <v>2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6"/>
    <col customWidth="1" max="6" min="6" width="46"/>
  </cols>
  <sheetData>
    <row r="1" spans="1:6">
      <c r="A1" s="1" t="s">
        <v>116</v>
      </c>
      <c r="B1" s="2" t="s">
        <v>117</v>
      </c>
      <c r="C1" s="2" t="s">
        <v>118</v>
      </c>
      <c r="D1" s="2" t="s">
        <v>119</v>
      </c>
      <c r="E1" s="2" t="s">
        <v>120</v>
      </c>
      <c r="F1" s="2" t="s">
        <v>121</v>
      </c>
    </row>
    <row r="2" spans="1:6">
      <c r="A2" s="4" t="s">
        <v>122</v>
      </c>
      <c r="B2" s="6" t="n">
        <v>92.7</v>
      </c>
      <c r="C2" s="6" t="n">
        <v>0.3</v>
      </c>
      <c r="D2" s="6" t="n">
        <v>436.3</v>
      </c>
      <c r="E2" s="6" t="n">
        <v>-203.4</v>
      </c>
      <c r="F2" s="6" t="n">
        <v>-140.5</v>
      </c>
    </row>
    <row r="3" spans="1:6">
      <c r="A3" s="3" t="s">
        <v>123</v>
      </c>
    </row>
    <row r="4" spans="1:6">
      <c r="A4" s="4" t="s">
        <v>80</v>
      </c>
      <c r="B4" s="7" t="n">
        <v>4.6</v>
      </c>
      <c r="E4" s="7" t="n">
        <v>4.6</v>
      </c>
    </row>
    <row r="5" spans="1:6">
      <c r="A5" s="4" t="s">
        <v>124</v>
      </c>
      <c r="B5" s="7" t="n">
        <v>20.5</v>
      </c>
      <c r="F5" s="7" t="n">
        <v>20.5</v>
      </c>
    </row>
    <row r="6" spans="1:6">
      <c r="A6" s="4" t="s">
        <v>125</v>
      </c>
      <c r="B6" s="7" t="n">
        <v>0.3</v>
      </c>
      <c r="D6" s="7" t="n">
        <v>0.3</v>
      </c>
    </row>
    <row r="7" spans="1:6">
      <c r="A7" s="4" t="s">
        <v>126</v>
      </c>
      <c r="B7" s="7" t="n">
        <v>120.9</v>
      </c>
      <c r="C7" s="7" t="n">
        <v>0.3</v>
      </c>
      <c r="D7" s="7" t="n">
        <v>436.6</v>
      </c>
      <c r="E7" s="5" t="n">
        <v>-196</v>
      </c>
      <c r="F7" s="5" t="n">
        <v>-120</v>
      </c>
    </row>
    <row r="8" spans="1:6">
      <c r="A8" s="4" t="s">
        <v>127</v>
      </c>
      <c r="B8" s="7" t="n">
        <v>-27.1</v>
      </c>
      <c r="C8" s="7" t="n">
        <v>0.3</v>
      </c>
      <c r="D8" s="7" t="n">
        <v>431.8</v>
      </c>
      <c r="E8" s="7" t="n">
        <v>-292.2</v>
      </c>
      <c r="F8" s="5" t="n">
        <v>-167</v>
      </c>
    </row>
    <row r="9" spans="1:6">
      <c r="A9" s="3" t="s">
        <v>123</v>
      </c>
    </row>
    <row r="10" spans="1:6">
      <c r="A10" s="4" t="s">
        <v>80</v>
      </c>
      <c r="B10" s="7" t="n">
        <v>-33.4</v>
      </c>
      <c r="E10" s="7" t="n">
        <v>-33.4</v>
      </c>
    </row>
    <row r="11" spans="1:6">
      <c r="A11" s="4" t="s">
        <v>124</v>
      </c>
      <c r="B11" s="7" t="n">
        <v>-2.7</v>
      </c>
      <c r="F11" s="7" t="n">
        <v>-2.7</v>
      </c>
    </row>
    <row r="12" spans="1:6">
      <c r="A12" s="4" t="s">
        <v>128</v>
      </c>
      <c r="B12" s="6" t="n">
        <v>-63.2</v>
      </c>
      <c r="C12" s="6" t="n">
        <v>0.3</v>
      </c>
      <c r="D12" s="6" t="n">
        <v>431.8</v>
      </c>
      <c r="E12" s="6" t="n">
        <v>-325.6</v>
      </c>
      <c r="F12" s="6" t="n">
        <v>-16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4</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1:34:11Z</dcterms:created>
  <dcterms:modified xmlns:dcterms="http://purl.org/dc/terms/" xmlns:xsi="http://www.w3.org/2001/XMLSchema-instance" xsi:type="dcterms:W3CDTF">2019-05-08T11:34:11Z</dcterms:modified>
</cp:coreProperties>
</file>